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Operat5" sheetId="5" r:id="rId5"/>
    <s:sheet name="Condensed Statement of Changes " sheetId="6" r:id="rId6"/>
    <s:sheet name="Condensed Statement of Cash Flo" sheetId="7" r:id="rId7"/>
    <s:sheet name="Organization, Plan of Business " sheetId="8" r:id="rId8"/>
    <s:sheet name="Significant Accounting Policies" sheetId="9" r:id="rId9"/>
    <s:sheet name="Initial Public Offering" sheetId="10" r:id="rId10"/>
    <s:sheet name="Private Placement" sheetId="11" r:id="rId11"/>
    <s:sheet name="Related Party Transactions" sheetId="12" r:id="rId12"/>
    <s:sheet name="Commitments and Contingencies" sheetId="13" r:id="rId13"/>
    <s:sheet name="Shareholder Equity" sheetId="14" r:id="rId14"/>
    <s:sheet name="Subsequent Events" sheetId="15" r:id="rId15"/>
    <s:sheet name="Significant Accounting Polici16" sheetId="16" r:id="rId16"/>
    <s:sheet name="Organization, Plan of Busines17" sheetId="17" r:id="rId17"/>
    <s:sheet name="Significant Accounting Polici18" sheetId="18" r:id="rId18"/>
    <s:sheet name="Initial Public Offering (Detail" sheetId="19" r:id="rId19"/>
    <s:sheet name="Private Placement (Details Narr" sheetId="20" r:id="rId20"/>
    <s:sheet name="Related Party Transactions (Det" sheetId="21" r:id="rId21"/>
    <s:sheet name="Commitments and Contingencies (" sheetId="22" r:id="rId22"/>
    <s:sheet name="Shareholder Equity (Details Nar"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296">
  <si>
    <t>Document and Entity Information - shares</t>
  </si>
  <si>
    <t>9 Months Ended</t>
  </si>
  <si>
    <t>Aug. 31, 2015</t>
  </si>
  <si>
    <t>Oct. 14, 2015</t>
  </si>
  <si>
    <t>Document And Entity Information</t>
  </si>
  <si>
    <t>Entity Registrant Name</t>
  </si>
  <si>
    <t>CB Pharma Acquisition Corp.</t>
  </si>
  <si>
    <t>Entity Central Index Key</t>
  </si>
  <si>
    <t>Document Type</t>
  </si>
  <si>
    <t>10-Q</t>
  </si>
  <si>
    <t>Document Period End Date</t>
  </si>
  <si>
    <t>Aug. 31,
		2015</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Common Stock, Shares Outstanding</t>
  </si>
  <si>
    <t>Document Fiscal Year Focus</t>
  </si>
  <si>
    <t>Document Fiscal Period Focus</t>
  </si>
  <si>
    <t>Q3</t>
  </si>
  <si>
    <t>Trading Symbol</t>
  </si>
  <si>
    <t>cnlm</t>
  </si>
  <si>
    <t>Condensed Balance Sheets (Unaudited) - USD ($)</t>
  </si>
  <si>
    <t>Nov. 30, 2014</t>
  </si>
  <si>
    <t>Current assets</t>
  </si>
  <si>
    <t>Cash and cash equivalents</t>
  </si>
  <si>
    <t>Prepaid expenses and other assets</t>
  </si>
  <si>
    <t xml:space="preserve"> </t>
  </si>
  <si>
    <t>Total current assets</t>
  </si>
  <si>
    <t>Cash and marketable securities held in Trust Account</t>
  </si>
  <si>
    <t>Deferred offering costs associated with initial public offering</t>
  </si>
  <si>
    <t>Total assets</t>
  </si>
  <si>
    <t>Current Liabilities:</t>
  </si>
  <si>
    <t>Accounts payable and accrued expenses</t>
  </si>
  <si>
    <t>Accounts payable - related party</t>
  </si>
  <si>
    <t>Note payable to related party</t>
  </si>
  <si>
    <t>Total current liabilities</t>
  </si>
  <si>
    <t>Commitments</t>
  </si>
  <si>
    <t>Ordinary shares subject to possible conversion, $.0001 par value; 3,698,656 and -0- shares at conversion value at August 31, 2015 and November 30, 2014</t>
  </si>
  <si>
    <t>Shareholders' Equity:</t>
  </si>
  <si>
    <t>Preferred shares, $.0001 par value; 1,000,000 shares authorized; no shares issued and outstanding at August 31, 2015 and November 30, 2014</t>
  </si>
  <si>
    <t>Ordinary shares, $.0001 par value; 100,000,000 shares authorized; 1,837,344 and 1,150,000 shares issued and outstanding at August 31, 2015 and November 30, 2014 (excluding 3,698,656 shares subject to conversion at August 31, 2015 )</t>
  </si>
  <si>
    <t>Additional paid-in capital</t>
  </si>
  <si>
    <t>Accumulated deficit</t>
  </si>
  <si>
    <t>Total Shareholders' Equity</t>
  </si>
  <si>
    <t>Total Liabilities and Shareholders' Equity</t>
  </si>
  <si>
    <t>Condensed Balance Sheets (Unaudited) (Parenthetical) - $ / shares</t>
  </si>
  <si>
    <t>Statement of Financial Position [Abstract]</t>
  </si>
  <si>
    <t>Ordinary shares, par value (in dollars per share)</t>
  </si>
  <si>
    <t>Ordinary shares, conversion value of shares</t>
  </si>
  <si>
    <t>Preferred stock, par or stated value per share (in dollars per share)</t>
  </si>
  <si>
    <t>Preferred stock, shares authorized</t>
  </si>
  <si>
    <t>Preferred stock, shares issued</t>
  </si>
  <si>
    <t>Preferred stock, shares outstanding</t>
  </si>
  <si>
    <t>Ordinary shares, par or stated value per share (in dollars per share)</t>
  </si>
  <si>
    <t>Ordinary shares, shares authorized</t>
  </si>
  <si>
    <t>Ordinary shares, shares issued</t>
  </si>
  <si>
    <t>Ordinary shares shares outstanding</t>
  </si>
  <si>
    <t>Condensed Statements of Operations (Unaudited) - USD ($)</t>
  </si>
  <si>
    <t>3 Months Ended</t>
  </si>
  <si>
    <t>Income Statement [Abstract]</t>
  </si>
  <si>
    <t>Formation and operating costs</t>
  </si>
  <si>
    <t>Operating cost - related parties</t>
  </si>
  <si>
    <t>Loss from operations</t>
  </si>
  <si>
    <t>Interest income</t>
  </si>
  <si>
    <t>Net loss</t>
  </si>
  <si>
    <t>Basic and diluted net loss per ordinary share (in dollars per share)</t>
  </si>
  <si>
    <t>Weighted average shares outstanding, basic and diluted (in shares)</t>
  </si>
  <si>
    <t>[1]</t>
  </si>
  <si>
    <t>For the three and nine months ended August 31, 2015, weighted average shares outstanding excludes 3,698,656 shares subject to possible conversion</t>
  </si>
  <si>
    <t>Condensed Statements of Operations (Unaudited) (Parenthetical) - shares</t>
  </si>
  <si>
    <t>Weighted average ordinary shares, subject to possible conversion</t>
  </si>
  <si>
    <t>Condensed Statement of Changes in Shareholders' Equity (Unaudited) - 9 months ended Aug. 31, 2015 - USD ($)</t>
  </si>
  <si>
    <t>Ordinary Shares [Member]</t>
  </si>
  <si>
    <t>Additional Paid-In Capital [Member]</t>
  </si>
  <si>
    <t>Accumulated Deficit [Member]</t>
  </si>
  <si>
    <t>Total</t>
  </si>
  <si>
    <t>Balance, at beginning at Nov. 30, 2014</t>
  </si>
  <si>
    <t>Balance, at beginning (in shares) at Nov. 30, 2014</t>
  </si>
  <si>
    <t>Increase (Decrease) in Stockholders' Equity [Roll Forward]</t>
  </si>
  <si>
    <t>Sale of units, net of underwriters' discounts and offering cost</t>
  </si>
  <si>
    <t>Sale of units, net of underwriters' discounts and offering cost (in shares)</t>
  </si>
  <si>
    <t>Sale of units to Fortress and EarlyBirdCapital</t>
  </si>
  <si>
    <t>Sale of units to Fortress and EarlyBirdCapital (in shares)</t>
  </si>
  <si>
    <t>Sale of unit purchase option</t>
  </si>
  <si>
    <t>Compulsory repurchase of ordinary shares</t>
  </si>
  <si>
    <t>Compulsory repurchase of ordinary shares (in shares)</t>
  </si>
  <si>
    <t>Ordinary shares subject to possible conversion</t>
  </si>
  <si>
    <t>Ordinary shares subject to possible conversion (in shares)</t>
  </si>
  <si>
    <t>Balance, at the end at Aug. 31, 2015</t>
  </si>
  <si>
    <t>Balance, at the end (in shares) at Aug. 31, 2015</t>
  </si>
  <si>
    <t>Condensed Statement of Cash Flows (Unaudited)</t>
  </si>
  <si>
    <t>Aug. 31, 2015USD ($)</t>
  </si>
  <si>
    <t>Cash Flows from Operating Activities</t>
  </si>
  <si>
    <t>Adjustments to reconcile net loss to net cash used in operating activities:</t>
  </si>
  <si>
    <t>Interest income in restricted cash and cash equivalents held in trus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Repayment of note payable to related party</t>
  </si>
  <si>
    <t>Proceeds from note payable to related party</t>
  </si>
  <si>
    <t>Proceeds from underwriters unit purchase option</t>
  </si>
  <si>
    <t>Proceeds from initial public offering, net of costs</t>
  </si>
  <si>
    <t>Proceeds from private placement</t>
  </si>
  <si>
    <t>Net Cash Provided by Financing Activities</t>
  </si>
  <si>
    <t>Net decrease in cash and cash equivalents</t>
  </si>
  <si>
    <t>Cash and cash equivalents - beginning</t>
  </si>
  <si>
    <t>Cash and cash equivalents - ending</t>
  </si>
  <si>
    <t>Supplemental disclosure of noncash investing and financing activities:</t>
  </si>
  <si>
    <t>Value of ordinary shares subject to possible conversion</t>
  </si>
  <si>
    <t>Reclassification of deferred offering cost to additional paid-in capital</t>
  </si>
  <si>
    <t>Organization, Plan of Business Operations</t>
  </si>
  <si>
    <t>Organization, Consolidation and Presentation of Financial Statements [Abstract]</t>
  </si>
  <si>
    <t>Note
1 - Organization, Plan of Business Operations CB
Pharma Acquisition Corp. (the Company) was incorporated in the Cayman Islands on August 26, 2014 as a blank check
company whose objective is to acquire, through a merger, share exchange, asset acquisition, share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in North America, Europe, South America
and Asia operating in the specialty pharma and generic drug industries. All
activity through August 31, 2015 relates to the Companys formation, the initial public offering described below and a search
for a Business Combination candidate. On December 12, 2014, the Company changed its fiscal year end from December 31 to November
30.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December 12, 2014. The Company consummated the Initial Public Offering of 4,000,000 units (Units) at $10.00 per
unit on December 17, 2014, generating gross proceeds of $40,000,000 which is described in Note 3. Simultaneously
with the closing of the Initial Public Offering, the Company consummated the private placement (Private Placement)
of 285,000 units (Private Placement Units) at a price of $10.00 per unit, of which 265,000 Private Placement Units
were sold to Fortress Biotech, Inc. (Fortress), formerly known as Coronado Biosciences, Inc., an affiliate of the
Companys executive officers and the holder of a majority of the Companys Ordinary Shares prior to the Initial Public
Offering, and 20,000 Private Placement Units were sold to EarlyBirdCapital, Inc. (EBC), the representative of the
underwriters in the Initial Public Offering, generating gross proceeds of $2,850,000, which is described in Note 4. Following
the closing of the Initial Public Offering on December 17, 2014, an amount of $40,900,000 ($10.225 per Unit) from the net proceeds
of the sale of the Units in the Initial Public Offering and the Private Placement Units, net of fees associated with the Initial
Public Offering was placed in a Trust Account (Trust Account) and will be invested in U.S. government treasury bills,
bonds or notes with a maturity of 180 days or less or in money market funds selected by the Company meeting the conditions of
paragraphs (c)(2), (c)(3) and (c)(4) of Rule 2a-7 of the Investment Company Act of 1940, as determined by the Company, until the
earlier of: (i) the consummation of a Business Combination or (ii) the distribution of the Trust Account as described below. On
December 18, 2014, EBC notified the Company of its election to exercise its over-allotment option to the extent of 200,000 additional
Units. The issuance of the additional Units closed on December 24, 2014 at $10.00 per unit, generating total gross proceeds of
$2,000,000. Following the closing of the over-allotment an additional $1,945,000 of net proceeds was placed in the Trust Account,
resulting in an aggregate of $42,845,000 (approximately $10.20 per Unit) held in Trust. On
December 24, 2014, the Company also consummated a simultaneous private placement of an additional 1,000 Private Placement Units
at a price of $10.00 per unit to EBC, generating gross proceeds of $10,000. Transaction
costs amounted to approximately $1,844,000, inclusive of $1,365,000 of underwriting fees. In addition, $407,000 of cash was available
to fund operations and held outside of the Trust Account of which $200,000 was used to reimburse Fortress for its unsecured promissory
note on December 18, 2014, as described in Note 5. The
Companys management has broad discretion with respect to the specific application of the net proceeds of the Initial Public
Offering and the Private Placement, although substantially all of the net proceeds are intended to be applied to consummating
a Business Combination. Fortress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Fortress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 Business Combination only from the net proceeds of the Initial Public Offering
not held in the Trust Account; provided, however, that in order to meet its working capital needs following the consummation of
the Initial Public Offering, the Companys shareholders prior to the Initial Public Offering (Initial Shareholders),
officers and directors or their affiliates (including Fortres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 If the Company does not complete a Business
Combination, the loans would not be repaid. At August 31, 2015, proceeds not held in Trust were approximately $38,000, which excludes
interest income of approximately $24,000 from the Companys investments in Trust. The
Company will either seek shareholder approval of any Business Combination at a meeting called for such purpose at which public
shareholders may seek to convert their public shares into their pro rata share of the aggregate amount then on deposit in the
Trust Account, less any taxes then due but not yet paid, or provide public shareholders with the opportunity to sell their public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 majority of the outstanding Ordinary Shares of the Company voted, are voted in favor of the Business Combination.
Notwithstanding the foregoing, a public shareholder, together with any affiliate of his or any other person with whom he is acting
in concert or as a group (as defined in Section 13(d) (3) of the Exchange Act) will be restricted from seeking conversion
rights with respect to 30% or more of the Ordinary Shares sold in the Initial Public Offering. Accordingly, all shares purchased
by a holder in excess of 30% of the shares sold in the Initial Public Offering will not be converted to cash. In connection with
any shareholder vote required to approve any Business Combination, the Initial Shareholders have agreed (i) to vote any of their
respective shares, including the 1,050,000 Ordinary Shares sold to the Initial Shareholders in connection with the organization
of the Company (the Initial Shares), in favor of the initial Business Combination and (ii) not to convert such respective
shares into a pro rata portion of the Trust Account or seek to sell their shares in connection with any tender offer the Company
engages in. The
Companys Memorandum and Articles of Association provides that the Company will continue in existence only until 18 months
from the closing of the Initial Public Offering. If the Company has not completed a Business Combination by such date, it will
trigger the automatic liquidation of the Trust Account and the voluntary liquidation of the Company. If the Company is forced
to liquidate prior to a Business Combination, holders of the outstanding Ordinary Shares sold in the Initial Public Offering (Public
Shareholders) are entitled to share ratably in the Trust Account, including any interest, and any net assets remaining available
for distribution to them after payment of liabilities. The Initial Shareholders have agreed to waive their rights to share in
any distribution with respect to their initial shares. On
January 5, 2015, the Company was informed by EBC, that the holders of the Companys units will be able to separately trade
on NASDAQ the Ordinary Shares, rights and redeemable warrants included in such units commencing on January 7, 2015.</t>
  </si>
  <si>
    <t>Significant Accounting Policies</t>
  </si>
  <si>
    <t>Accounting Policies [Abstract]</t>
  </si>
  <si>
    <t>Note
2 - Significant Accounting Policies Basis
of Presentation The
accompanying unaudited condensed financial statements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months and nine months ended August 31, 2015 are not necessarily indicative of the results that may be expected
for the year ending November 30, 2015. For further information refer to the financial statements and footnotes thereto included
in the Companys Annual Report on Form 10-K for the period from August 26, 2014 through November 30, 2014, filed with Securities
and Exchange Commission on February 27, 2015. The
Company had minimal activity for the period from August 26, 2014 (inception) through August 31, 2014. Accordingly, the condensed
statements of operations and condensed statements of cash flow for the comparative period from August 26, 2014 (inception) through
August 31, 2014 are not presented. Emerging
Growth Company Section
102(b) (1) of the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and Cash Equivalents The
Company considers all short-term investments with an original maturity of three months or less when purchased to be cash equivalents.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August 31, 2015, cash and cash equivalents held in the Trust Account consisted of $42,868,426 in United States Treasury
Bills and $273 in cash. At August 31, 2015, there was approximately $24,000 of interest income held in the Trust Account available
to be released to the Company. Ordinary
Shares Subject to Possible Conversion The
Company accounts for its Ordinary Shares subject to possible convers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August 31, 2015, 3,698,656 Ordinary Shares subject to possible conversion with a conversion value
of $37,751,440 are presented as temporary equity, outside of the shareholders equity section of the Companys balance
sheet. Offering
Costs Offering
costs consist principally of legal, accounting and underwriting costs incurred through the balance sheet date that are directly
related to the Initial Public Offering. Offering costs amounting to $1,844,706 (including $1,365,000 in underwriters fees)
were charged to shareholders equity upon completion of the Initial Public Offering. Concentration
of Credit Risk Financial
instruments that potentially subject the Company to concentration of credit risk consist of cash accounts in a financial institution
which, at times may exceed the Federal depository insurance coverage of $250,000. At August 31, 2015,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Net
Loss per Share Loss
per share is computed by dividing net loss by the weighted-average number of Ordinary Shares outstanding during the period. An
aggregate of 3,698,656 Ordinary Shares subject to possible redemption at August 31, 2015, have been excluded from the calculation
of basic loss per ordinary share since such Ordinary Shares, if redeemed, only participate in their pro rata share of the trust
earnings. The Company has not considered the effect of (i) warrants sold in the Public Offering and Private Placement to purchase
2,243,000 Ordinary Shares of the Company, (ii) rights to acquire 448,600 Ordinary Shares of the Company and (iii) 400,000 Ordinary
Shares, warrants to purchase 200,000 Ordinary Shares and rights to acquire 40,000 Ordinary Shares included in the unit purchase
option sold to the underwriter, in the calculation of diluted loss per share, since the exercise of the unit purchase option and
warrants as well as the conversion of rights is contingent on the occurrence of future ev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accounts for income taxes under ASC Topi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August 26,
2014, the evaluation was performed for the 2014 tax year, which will be the only period subject to examination upon filing of
appropriate tax return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August 31, 2015. Management is currently unaware
of any issues under review that could result in significant payments, accruals or material deviations from its position. Recent
Accounting Pronouncements On
February 18, 2015, the Financial Accounting Standards Board (FASB) issued Accounting Standards Update (ASU)
2015-2, Consolidation (Topic 820): Amendments to the Consolidation Analysi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June 2014, the FASB issued ASU 2014-12, Compensation-Stock Compensation (Topic 718).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 Management
does not believe that any other recently issued, but not yet effective, accounting standards if currently adopted would have a
material effect on the accompanying financial statements.</t>
  </si>
  <si>
    <t>Initial Public Offering</t>
  </si>
  <si>
    <t>Equity [Abstract]</t>
  </si>
  <si>
    <t>Note
3 - Initial Public Offering In
December 2014, the Company consummated the Initial Public Offering of 4,200,000 of its units (Units). 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Warrant). The Units were sold at an offering price of $10.00 per Unit,
generating gross proceeds of $42,000,000. Each Warrant entitles the holder to purchase one-half of one Ordinary Share at a price
of $11.50 per full Ordinary Share commencing on the later of the Companys completion of its initial Business Combination
or December 12, 2015, and expiring five years from the completion of the Companys initial Business Combination. The Company
will not issue fractional shares. As a result, investors must exercise Warrants in multiples of two Warrants in whole and not
in part,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an initial
Business Combination is not consummated, the Rights and Warrants will expire and will be worthless.</t>
  </si>
  <si>
    <t>Private Placement</t>
  </si>
  <si>
    <t>Note
4 - Private Placement Simultaneously
with the consummation of the Initial Public Offering, the Company consummated the Private Placement of 285,000 Private Placement
Units at a price of $10.00 per Private Placement Unit, generating total proceeds of $2,850,000. Of the Private Placement Units,
265,000 were purchased by Fortress, an affiliate of the Companys executive officers and the holder of a majority of the
Companys Ordinary Shares prior to the Initial Public Offering, and 20,000 were purchased by EBC, the representative of the
underwriters of the Initial Public Offering. The Company consummated the sale of an additional 1,000 Private Placement Units to
EBC upon consummation of the over-allotment option, generating total proceeds of $10,000. The Private Placement Units are identical
to the Units sold in the Initial Public Offering, except the warrants included in the Private Placement Units will be non-redeemable,
may be exercised on a cashless basis and may be exercisable for unregistered Ordinary Shares if the prospectus relating to the
Ordinary Shares issuable upon exercise of the Warrants is not current and effective, in each case so long as they continue to
be held by the initial purchasers or their permitted transferees. The holders of the Private Placement Units have agreed (A) to
vote the Ordinary Shares included in the Private Placement Units (Private Shares) in favor of any initial Business
Combination, (B) not to propose, or vote in favor of, an amendment to the Companys amended and restated memorandum and articles
of association with respect to the Companys pre-Business Combination activities prior to the consummation of such a Business
Combination unless the Company provides dissenting public shareholders with the opportunity to convert their public shares into
the right to receive cash from the Companys Trust Account in connection with any such vote, (C) not to convert any Private
Shares into the right to receive cash from the Trust Account in connection with a shareholder vote to approve the Companys
initial Business Combination or a vote to amend the provisions of the Companys amended and restated memorandum and articles
of association relating to shareholders rights or pre-Business Combination activity and (D) that such Private Shares shall
not participate in any liquidating distribution upon winding up if a Business Combination is not consummated within the required
time period. Additionally, the purchasers have agreed not to transfer, assign or sell any of the Private Placement Units (except
to certain permitted transferees) until the completion of the Companys initial Business Combination.</t>
  </si>
  <si>
    <t>Related Party Transactions</t>
  </si>
  <si>
    <t>Related Party Transactions [Abstract]</t>
  </si>
  <si>
    <t>Note
5 - Related Party Transactions Initial
Shares In
August 2014, the Company issued 1,150,000 Initial Shares to the Initial Shareholders for an aggregate purchase price of $25,000.
The Initial Shares included an aggregate of up to 150,000 shares subject to compulsory repurchase for an aggregate purchase price
of $0.01 to the extent that the underwriters over-allotment option was not exercised in full or in part, so that the Initial
Shareholders would collectively own 20.0% of issued and outstanding shares after the Initial Public Offering (excluding the sale
of the Private Placement Units). On December 18, 2014, EBC notified the Company that it had elected to exercise a portion of the
over-allotment option for 200,000 additional units at $10.00 per unit for an additional $2,000,000, The partial exercise resulted
in a reduction of 50,000 Ordinary Shares subject to compulsory repurchase resulting in a total of 100,000 Ordinary Shares being
compulsory repurchased on January 5, 2015. The
Initial Shares are identical to the Ordinary Shares included in the Units sold in the Initial Public Offering. However, the Initial
Shareholders have agreed (A) to vote their Initial Shares (as well as any shares acquired after the Initial Public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itial Shares
(as well as any other shares acquired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itial Shares shall not participate in any liquidating distribution upon winding up if a Business Combination
is not consummated. Additionally, the Initial Shareholders have agreed not to transfer, assign or sell any of the Initial Shares
(except to certain permitted transferees) until (1) with respect to 50% of the Initial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Promissory
Notes The
Company issued a $200,000 principal amount unsecured promissory note to Fortress. The note was non-interest bearing and became
due and payable on the consummation of the Initial Public Offering. Due to the short-term nature of the note, the fair value of
the note approximated the carrying amount. The Company repaid this note on December 18, 2014 from the proceeds received upon closing
of the Initial Public Offering On
March 19, 2015, the Company issued a $100,000 convertible promissory note to Fortress to evidence a loan made by Fortress to the
Company. The loan is unsecured, non-interest bearing and is payable at the consummation by the Company of a merger, share exchange,
asset acquisition, or other similar Business Combination. Upon consummation of a Business Combination, the principal balance of
the note may be converted, at the holders option, to units at a price of $10.00 per unit. The terms of the units will be
identical to the units issued by the Company in the Private Placement. If the holder converts the entire principal balance of
the convertible promissory note, it would receive 10,000 units. If a Business Combination is not consummated, the note will not
be repaid by the Company and all amounts owed thereunder by the Company will be forgiven except to the extent that the Company
had funds available to it outside of its Trust Account. Administrative
Service Fee The
Company, commencing on December 12, 2014, has agreed to pay Fortress a monthly fee of $10,000 for general and administrative services.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n initial Business Combination. Any such unpaid amount will accrue without interest and either is
due and payable no later than the date of the consummation of an initial Business Combination, or, at Fortresss option,
treated as working capital loans and will be convertible into additional Private Placement Units. As of August 31, 2015, accounts
payable to Fortress was $92,715; of which $85,000 represents the accrued service fee and $7,715 represents invoices of the Company
paid by Fortress. Additionally, invoices totaling $502 which are no longer included in this balance were repaid to Fortress by
the Company in December 2014.</t>
  </si>
  <si>
    <t>Commitments and Contingencies</t>
  </si>
  <si>
    <t>Commitments and Contingencies Disclosure [Abstract]</t>
  </si>
  <si>
    <t>Note
6 - Commitments and Contingencies On
December 12, 2014, the Company entered into an agreement with EBC (Underwriting Agreement). The Underwriting Agreement
required the Company to pay an underwriting discount of 3.25% of the gross proceeds of the Initial Public Offering as an underwriting
discount. The Company has further engaged EBC to assist the Company with its initial Business Combination. Pursuant to this arrangement,
the Company anticipates that the underwriter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of 4% of the gross proceeds of the Initial Public Offering for such services upon the consummation of its initial
Business Combination (exclusive of any applicable finders fees which might become payable). Purchase
Option The
Company sold to EBC, for $100, a unit purchase option to purchase up to a total of 400,000 units exercisable at $11.00 per unit
(or an aggregate exercise price of $4,400,000) commencing on the later of the consummation of a Business Combination and December
12, 2015. The unit purchase option expires on December 12, 2019. The units issuable upon exercise of this option are identical
to the Units being offered in the Initial Public Offering. Accordingly, after the Business Combination, the purchase option will
be to purchase 440,000 Ordinary Shares (which include 40,000 Ordinary Shares to be issued for the rights included in the units)
and 400,000 Warrants to purchase 200,000 Ordinary Shares. The Company has agreed to grant to the holders of the unit purchase
option, demand and piggy back registration rights for periods of five and seven years, respectively, from the effective
date of the Initial Public Offering, including securities directly and indirectly issuable upon exercise of the unit purchase
option. The
Company accounted for the fair value of the unit purchase option, inclusive of the receipt of a $100 cash payment, as an expense
of the Initial Public Offering resulting in a charge directly to shareholders equity. The Company estimated that the fair
value of this unit purchase option is approximately $2,920,000 (or $7.30 per unit) using the Black-Scholes option-pricing model.
The fair value of the unit purchase option granted to the EBC is estimated as of the date of grant using the following assumptions:
(1) expected volatility of 99.10%, (2) risk-free interest rate of 1.53%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 Registration
Rights The
Initial Shareholders are entitled to registration rights with respect to their initial shares and the purchasers of the Private
Placement Units are entitled to registration rights with respect to the Private Placement Units (and underlying securities), pursuant
to an agreement dated December 12, 2014. The holders of the majority of the initial shares are entitled to demand that the Company
register these shares at any time commencing three months prior to the first anniversary of the consummation of a Business Combination.
The holders of the Private Placement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si>
  <si>
    <t>Shareholder Equity</t>
  </si>
  <si>
    <t>Stockholders' Equity Note [Abstract]</t>
  </si>
  <si>
    <t>Note
7  Shareholder Equity Preferred
Shares The
Company is authorized to issue 1,000,000 preferred shares with a par value of $0.0001 per share with such designation, rights
and preferences as may be determined from time to time by the Companys board of directors. As
of August 31, 2015, there are no preferred shares issued or outstanding. Ordinary
Shares The
Company is authorized to issue 100,000,000 Ordinary Shares with a par value of $0.0001 per share. In
connection with the organization of the Company, on August 26, 2014, 1,150,000 Ordinary Shares were sold to the Initial Shareholders
at a price of approximately $0.01 per share for an aggregate of $25,000. This number included an aggregate of up to 150,000 shares
that were subject to compulsory repurchase if the over-allotment option is not exercised by the underwriters. On December 18,
2014, EBC notified the Company that it had elected to exercise a portion of the over-allotment option for 200,000 additional units
of the Company at $10.00 per unit for an additional $2,000,000, The partial exercise resulted in a reduction of 50,000 Ordinary
Shares subject to compulsory repurchase resulting in a total of 100,000 Ordinary Shares being compulsory repurchased on January
5, 2015. All of the Initial Shares have been placed in escrow with Continental Stock Transfer &amp; Trust Company, as escrow agent,
until (1) with respect to 50% of the Initial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 In
connection with the Initial Public Offering, 4,000,000 Ordinary Shares, included in the Units, were sold at a price of $10.00
per unit for an aggregate of $40,000,000. An additional 286,000 Ordinary Shares included in the Private Placement Units were sold
at a price of $10.00 per Unit for an aggregate of $2,860,000 related to the Private Placement.</t>
  </si>
  <si>
    <t>Subsequent Events</t>
  </si>
  <si>
    <t>Subsequent Events [Abstract]</t>
  </si>
  <si>
    <t>Note
8 - Subsequent Events In
October 2015, the Company issued a $50,000 convertible promissory note to a related party (Lender). The note is non-interest
bearing, payable upon the consummation of a Business Combination, and convertible, at the holders option, into units at
a price of $10.00 per unit. The terms of the units will be identical to the units issued by the Company in the Private Placement.
If the Lender converts the entire principal balance of the convertible promissory note, it would receive 5,000 units. If a Business
Combination is not consummated, the note will not be repaid by the Company and all amounts owed thereunder by the Company will
be forgiven except to the extent that the Company had funds available to it outside of its trust account established in connection
with the initial public offering.</t>
  </si>
  <si>
    <t>Significant Accounting Policies (Policies)</t>
  </si>
  <si>
    <t>Basis of Presentation</t>
  </si>
  <si>
    <t>Basis
of Presentation The
accompanying unaudited condensed financial statements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months and nine months ended August 31, 2015 are not necessarily indicative of the results that may be expected
for the year ending November 30, 2015. For further information refer to the financial statements and footnotes thereto included
in the Companys Annual Report on Form 10-K for the period from August 26, 2014 through November 30, 2014, filed with Securities
and Exchange Commission on February 27, 2015. The
Company had minimal activity for the period from August 26, 2014 (inception) through August 31, 2014. Accordingly, the condensed
statements of operations and condensed statements of cash flow for the comparative period from August 26, 2014 (inception) through
August 31, 2014 are not presented.</t>
  </si>
  <si>
    <t>Emerging Growth Company</t>
  </si>
  <si>
    <t>Emerging
Growth Company Section
102(b) (1) of the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Cash
and Cash Equivalents The
Company considers all short-term investments with an original maturity of three months or less when purchased to be cash equivalents.</t>
  </si>
  <si>
    <t>Restricted Cash</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August 31, 2015, cash and cash equivalents held in the Trust Account consisted of $42,868,426 in United States Treasury
Bills and $273 in cash. At August 31, 2015, there was approximately $24,000 of interest income held in the Trust Account available
to be released to the Company.</t>
  </si>
  <si>
    <t>Ordinary Shares Subject to Possible Conversion</t>
  </si>
  <si>
    <t>Ordinary
Shares Subject to Possible Conversion The
Company accounts for its Ordinary Shares subject to possible convers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August 31, 2015, 3,698,656 Ordinary Shares subject to possible conversion with a conversion value
of $37,751,440 are presented as temporary equity, outside of the shareholders equity section of the Companys balance
sheet.</t>
  </si>
  <si>
    <t>Offering Costs</t>
  </si>
  <si>
    <t>Offering
Costs Offering
costs consist principally of legal, accounting and underwriting costs incurred through the balance sheet date that are directly
related to the Initial Public Offering. Offering costs amounting to $1,844,706 (including $1,365,000 in underwriters fees)
were charged to shareholders equity upon completion of the Initial Public Offering.</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August 31, 2015,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t Loss per Share</t>
  </si>
  <si>
    <t>Net
Loss per Share Loss
per share is computed by dividing net loss by the weighted-average number of Ordinary Shares outstanding during the period. An
aggregate of 3,698,656 Ordinary Shares subject to possible redemption at August 31, 2015, have been excluded from the calculation
of basic loss per ordinary share since such Ordinary Shares, if redeemed, only participate in their pro rata share of the trust
earnings. The Company has not considered the effect of (i) warrants sold in the Public Offering and Private Placement to purchase
2,243,000 Ordinary Shares of the Company, (ii) rights to acquire 448,600 Ordinary Shares of the Company and (iii) 400,000 Ordinary
Shares, warrants to purchase 200,000 Ordinary Shares and rights to acquire 40,000 Ordinary Shares included in the unit purchase
option sold to the underwriter, in the calculation of diluted loss per share, since the exercise of the unit purchase option and
warrants as well as the conversion of rights is contingent on the occurrence of future ev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Income
Taxes The
Company accounts for income taxes under ASC Topi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August 26,
2014, the evaluation was performed for the 2014 tax year, which will be the only period subject to examination upon filing of
appropriate tax return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August 31, 2015. Management is currently unaware
of any issues under review that could result in significant payments, accruals or material deviations from its position.</t>
  </si>
  <si>
    <t>Recent Accounting Pronouncements</t>
  </si>
  <si>
    <t>Recent
Accounting Pronouncements On
February 18, 2015, the Financial Accounting Standards Board (FASB) issued Accounting Standards Update (ASU)
2015-2, Consolidation (Topic 820): Amendments to the Consolidation Analysi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June 2014, the FASB issued ASU 2014-12, Compensation-Stock Compensation (Topic 718).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 Management
does not believe that any other recently issued, but not yet effective, accounting standards if currently adopted would have a
material effect on the accompanying financial statements.</t>
  </si>
  <si>
    <t>Organization, Plan of Business Operations (Details Narrative) - USD ($)</t>
  </si>
  <si>
    <t>1 Months Ended</t>
  </si>
  <si>
    <t>Dec. 31, 2014</t>
  </si>
  <si>
    <t>Dec. 24, 2014</t>
  </si>
  <si>
    <t>Dec. 18, 2014</t>
  </si>
  <si>
    <t>Dec. 17, 2014</t>
  </si>
  <si>
    <t>Aug. 26, 2014</t>
  </si>
  <si>
    <t>Proceeds from issuance</t>
  </si>
  <si>
    <t>Proceeds from issuance of private placement</t>
  </si>
  <si>
    <t>Net proceeds from sale of units, amount</t>
  </si>
  <si>
    <t>Net proceeds from sale of units, price per unit</t>
  </si>
  <si>
    <t>Assets held-in-trust</t>
  </si>
  <si>
    <t>Units, held in trust, price per unit</t>
  </si>
  <si>
    <t>Payments of stock issuance costs</t>
  </si>
  <si>
    <t>Payments of underwriting fees, included in payment of stock issuance costs</t>
  </si>
  <si>
    <t>Cash and cash equivalents, at carrying value</t>
  </si>
  <si>
    <t>Repayments of related party debt</t>
  </si>
  <si>
    <t>Proceeds not held in trust</t>
  </si>
  <si>
    <t>Ordinary shares sold to the initial shareholders, shares</t>
  </si>
  <si>
    <t>IPO [Member]</t>
  </si>
  <si>
    <t>Unit issued during period, shares, new issues</t>
  </si>
  <si>
    <t>Unit issued during period, price per unit</t>
  </si>
  <si>
    <t>Private Placement [Member]</t>
  </si>
  <si>
    <t>Over-Allotment Option [Member]</t>
  </si>
  <si>
    <t>Fortress Biotech [Member]</t>
  </si>
  <si>
    <t>Debt instrument, convertible, terms of conversion feature</t>
  </si>
  <si>
    <t>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t>
  </si>
  <si>
    <t>Debt instrument, convertible, maximum amount</t>
  </si>
  <si>
    <t>Debt instrument, convertible, conversion price</t>
  </si>
  <si>
    <t>Minimum amount of net tangible assets for business combination</t>
  </si>
  <si>
    <t>Restricted percentage of shares for conversion of initial public offering to cash</t>
  </si>
  <si>
    <t>30.00%</t>
  </si>
  <si>
    <t>Fortress Biotech [Member] | Private Placement [Member]</t>
  </si>
  <si>
    <t>Early Bird Capital [Member] | Private Placement [Member]</t>
  </si>
  <si>
    <t>Unit issued during period, additional ,shares</t>
  </si>
  <si>
    <t>Proceeds from issuance of additional private placement</t>
  </si>
  <si>
    <t>Significant Accounting Policies (Details Narrative) - USD ($)</t>
  </si>
  <si>
    <t>Cash and cash equivalents held in the trust account</t>
  </si>
  <si>
    <t>Cash</t>
  </si>
  <si>
    <t>Ordinary shares subject to possible conversion, value</t>
  </si>
  <si>
    <t>Offering costs</t>
  </si>
  <si>
    <t>Underwriters fees included in offering costs</t>
  </si>
  <si>
    <t>Cash, FDIC insured amount</t>
  </si>
  <si>
    <t>Ordinary Shares subject to possible conversion</t>
  </si>
  <si>
    <t>Warrants sold in the public offering and private placement to purchase ordinary shares</t>
  </si>
  <si>
    <t>Right to acquire of ordinary shares</t>
  </si>
  <si>
    <t>Ordinary shares, included in the purchase option sold to the underwriter</t>
  </si>
  <si>
    <t>Ordinary shares, warrants to purchase, included in the purchase option sold to the underwriter</t>
  </si>
  <si>
    <t>Right to acquire ordinary shares, included in the purchase option sold to the underwriter</t>
  </si>
  <si>
    <t>Initial Public Offering (Details Narrative) - USD ($)</t>
  </si>
  <si>
    <t>Initial Public Offering [Line Items]</t>
  </si>
  <si>
    <t>Proceeds from issuance initial public offering</t>
  </si>
  <si>
    <t>Ordinary share par value per share</t>
  </si>
  <si>
    <t>Description of unit issued</t>
  </si>
  <si>
    <t>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Warrant). The Units were sold at an offering price
of $10.00 per Unit, generating gross proceeds of $42,000,000. Each Warrant entitles the holder to purchase one-half of one Ordinary
Share at a price of $11.50 per full Ordinary Share commencing on the later of the Companys completion of its initial Business
Combination or December 12, 2015, and expiring five years from the completion of the Companys initial Business Combination.</t>
  </si>
  <si>
    <t>Investment warrants, exercise price</t>
  </si>
  <si>
    <t>Redemption price of warrants</t>
  </si>
  <si>
    <t>Warrants, redeemable, threshold of stock price</t>
  </si>
  <si>
    <t>Warrants, redeemable, threshold trading days</t>
  </si>
  <si>
    <t>20 days</t>
  </si>
  <si>
    <t>Private Placement (Details Narrative) - USD ($)</t>
  </si>
  <si>
    <t>Private Placement [Member] | Fortress Biotech [Member]</t>
  </si>
  <si>
    <t>Private Placement [Member] | Early Bird Capital [Member]</t>
  </si>
  <si>
    <t>Related Party Transactions (Details Narrative) - USD ($)</t>
  </si>
  <si>
    <t>Mar. 19, 2015</t>
  </si>
  <si>
    <t>Jan. 05, 2015</t>
  </si>
  <si>
    <t>Dec. 12, 2014</t>
  </si>
  <si>
    <t>Aug. 31, 2014</t>
  </si>
  <si>
    <t>Ordinary shares, subject to possible conversion (in shares)</t>
  </si>
  <si>
    <t>Unsecured promissory note</t>
  </si>
  <si>
    <t>General and administrative services</t>
  </si>
  <si>
    <t>Accrued service fee</t>
  </si>
  <si>
    <t>Payment made to related party</t>
  </si>
  <si>
    <t>Repaid to related party invoices</t>
  </si>
  <si>
    <t>Fortress Biotech [Member] | Convertible Promissory Note [Member]</t>
  </si>
  <si>
    <t>Number of shares issued if converted (in shares)</t>
  </si>
  <si>
    <t>Convertible promisssory note</t>
  </si>
  <si>
    <t>Stock issued if converted price per unit (in dollars per share)</t>
  </si>
  <si>
    <t>Initial Shares [Member]</t>
  </si>
  <si>
    <t>Ordinary shares being compulsory repurchased, total (in shares)</t>
  </si>
  <si>
    <t>Ordinary shares subject to repurchase, purchase price per share (in dollare per share)</t>
  </si>
  <si>
    <t>Ordinary shares, issued and outstanding, percentage</t>
  </si>
  <si>
    <t>20.00%</t>
  </si>
  <si>
    <t>Initial shares description</t>
  </si>
  <si>
    <t>The
Initial Shareholders have agreed not to transfer, assign or sell any of the Initial Shares (except to certain permitted transferees)
until (1) with respect to 50% of the Initial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Commitments and Contingencies (Details Narrative) - USD ($)</t>
  </si>
  <si>
    <t>Underwriting discount</t>
  </si>
  <si>
    <t>3.25%</t>
  </si>
  <si>
    <t>Cash fee related to business combination</t>
  </si>
  <si>
    <t>4.00%</t>
  </si>
  <si>
    <t>Right to acquire of ordinary shares (in shares)</t>
  </si>
  <si>
    <t>Ordinary Shares Options to Purchase (in shares)</t>
  </si>
  <si>
    <t>Ordinary shares warrants to purchase (in shares)</t>
  </si>
  <si>
    <t>Fair value of the unit purchase option cash receipt</t>
  </si>
  <si>
    <t>Ordinary shares right issued (in shares)</t>
  </si>
  <si>
    <t>Expense of the Initial Public Offering</t>
  </si>
  <si>
    <t>Estimated fair value of unit purchase option</t>
  </si>
  <si>
    <t>Estimated fair value of unit purchase option (in dollars per share)</t>
  </si>
  <si>
    <t>Expected volatility</t>
  </si>
  <si>
    <t>99.10%</t>
  </si>
  <si>
    <t>Risk-free interest rate</t>
  </si>
  <si>
    <t>1.53%</t>
  </si>
  <si>
    <t>Expected life</t>
  </si>
  <si>
    <t>5 years</t>
  </si>
  <si>
    <t>Early Bird Capital [Member]</t>
  </si>
  <si>
    <t>Unit purchase option issued during period, shares,new issue</t>
  </si>
  <si>
    <t>Unit purchase option exercise price per unit</t>
  </si>
  <si>
    <t>Aggregate exercise price</t>
  </si>
  <si>
    <t>Expiration date</t>
  </si>
  <si>
    <t>Dec. 12,
		2019</t>
  </si>
  <si>
    <t>Shareholder Equity (Details Narrative) - USD ($)</t>
  </si>
  <si>
    <t>Class of Stock [Line Items]</t>
  </si>
  <si>
    <t>Preferred stock, shares authorized (in shares)</t>
  </si>
  <si>
    <t>Preferred stock, shares issued (in shares)</t>
  </si>
  <si>
    <t>Preferred stock, shares outstanding (in shares)</t>
  </si>
  <si>
    <t>Ordinary shares, shares authorized (in shares)</t>
  </si>
  <si>
    <t>Ordinary shares sold to the initial shareholders, shares (in shares)</t>
  </si>
  <si>
    <t>Ordinary shares sold to the initial shareholders, price per share (in dollars per share)</t>
  </si>
  <si>
    <t>Ordinary shares sold to the initial shareholders, amount</t>
  </si>
  <si>
    <t>Aggregate shares subject to repurchase (in shares)</t>
  </si>
  <si>
    <t>Reduction of ordinary shares (in shares)</t>
  </si>
  <si>
    <t>Escrow agent description</t>
  </si>
  <si>
    <t>Escrow agent, until (1) with respect to 50% of the Initial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t>
  </si>
  <si>
    <t>Subsequent Events (Details Narrative) - Subsequent Event [Member] - Convertible Promissory Note [Member] - Lender Member]</t>
  </si>
  <si>
    <t>Oct. 31, 2015USD ($)$ / sharesshares</t>
  </si>
  <si>
    <t>Number of shares issued if converted (in shares) | shares</t>
  </si>
  <si>
    <t>Stock issued if converted price per unit (in dollars per share) | $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1955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5536000</v>
      </c>
    </row>
    <row r="15" spans="1:3">
      <c t="s" r="A15" s="4">
        <v>24</v>
      </c>
      <c t="n" r="B15" s="5">
        <v>2015</v>
      </c>
    </row>
    <row r="16" spans="1:3">
      <c t="s" r="A16" s="4">
        <v>25</v>
      </c>
      <c t="s" r="B16" s="6">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0</v>
      </c>
      <c t="s" r="B1" s="2">
        <v>1</v>
      </c>
    </row>
    <row r="2" spans="1:2">
      <c t="s" r="B2" s="2">
        <v>2</v>
      </c>
    </row>
    <row r="3" spans="1:2">
      <c t="s" r="A3" s="3">
        <v>128</v>
      </c>
    </row>
    <row r="4" spans="1:2">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80"/>
  </cols>
  <sheetData>
    <row r="1" spans="1:2">
      <c t="s" r="A1" s="1">
        <v>144</v>
      </c>
      <c t="s" r="B1" s="2">
        <v>1</v>
      </c>
    </row>
    <row r="2" spans="1:2">
      <c t="s" r="B2" s="2">
        <v>2</v>
      </c>
    </row>
    <row r="3" spans="1:2">
      <c t="s" r="A3" s="3">
        <v>125</v>
      </c>
    </row>
    <row r="4" spans="1:2">
      <c t="s" r="A4" s="4">
        <v>145</v>
      </c>
      <c t="s" r="B4" s="4">
        <v>146</v>
      </c>
    </row>
    <row r="5" spans="1:2">
      <c t="s" r="A5" s="4">
        <v>147</v>
      </c>
      <c t="s" r="B5" s="4">
        <v>148</v>
      </c>
    </row>
    <row r="6" spans="1:2">
      <c t="s" r="A6" s="4">
        <v>149</v>
      </c>
      <c t="s" r="B6" s="4">
        <v>150</v>
      </c>
    </row>
    <row r="7" spans="1:2">
      <c t="s" r="A7" s="4">
        <v>151</v>
      </c>
      <c t="s" r="B7" s="4">
        <v>152</v>
      </c>
    </row>
    <row r="8" spans="1:2">
      <c t="s" r="A8" s="4">
        <v>153</v>
      </c>
      <c t="s" r="B8" s="4">
        <v>154</v>
      </c>
    </row>
    <row r="9" spans="1:2">
      <c t="s" r="A9" s="4">
        <v>155</v>
      </c>
      <c t="s" r="B9" s="4">
        <v>156</v>
      </c>
    </row>
    <row r="10" spans="1:2">
      <c t="s" r="A10" s="4">
        <v>157</v>
      </c>
      <c t="s" r="B10" s="4">
        <v>158</v>
      </c>
    </row>
    <row r="11" spans="1:2">
      <c t="s" r="A11" s="4">
        <v>159</v>
      </c>
      <c t="s" r="B11" s="4">
        <v>160</v>
      </c>
    </row>
    <row r="12" spans="1:2">
      <c t="s" r="A12" s="4">
        <v>161</v>
      </c>
      <c t="s" r="B12" s="4">
        <v>162</v>
      </c>
    </row>
    <row r="13" spans="1:2">
      <c t="s" r="A13" s="4">
        <v>163</v>
      </c>
      <c t="s" r="B13" s="4">
        <v>164</v>
      </c>
    </row>
    <row r="14" spans="1:2">
      <c t="s" r="A14" s="4">
        <v>165</v>
      </c>
      <c t="s" r="B14" s="4">
        <v>166</v>
      </c>
    </row>
    <row r="15" spans="1:2">
      <c t="s" r="A15" s="4">
        <v>167</v>
      </c>
      <c t="s" r="B15"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5"/>
    <col customWidth="1" max="7" min="7" width="15"/>
    <col customWidth="1" max="8" min="8" width="14"/>
    <col customWidth="1" max="9" min="9" width="14"/>
  </cols>
  <sheetData>
    <row r="1" spans="1:9">
      <c t="s" r="A1" s="1">
        <v>169</v>
      </c>
      <c t="s" r="B1" s="2">
        <v>170</v>
      </c>
      <c t="s" r="F1" s="2">
        <v>66</v>
      </c>
      <c t="s" r="G1" s="2">
        <v>1</v>
      </c>
    </row>
    <row r="2" spans="1:9">
      <c t="s" r="B2" s="2">
        <v>171</v>
      </c>
      <c t="s" r="C2" s="2">
        <v>172</v>
      </c>
      <c t="s" r="D2" s="2">
        <v>173</v>
      </c>
      <c t="s" r="E2" s="2">
        <v>174</v>
      </c>
      <c t="s" r="F2" s="2">
        <v>2</v>
      </c>
      <c t="s" r="G2" s="2">
        <v>2</v>
      </c>
      <c t="s" r="H2" s="2">
        <v>30</v>
      </c>
      <c t="s" r="I2" s="2">
        <v>175</v>
      </c>
    </row>
    <row r="3" spans="1:9">
      <c t="s" r="A3" s="4">
        <v>176</v>
      </c>
      <c t="n" r="G3" s="7">
        <v>40292131</v>
      </c>
    </row>
    <row r="4" spans="1:9">
      <c t="s" r="A4" s="4">
        <v>177</v>
      </c>
      <c t="n" r="G4" s="5">
        <v>2860000</v>
      </c>
    </row>
    <row r="5" spans="1:9">
      <c t="s" r="A5" s="4">
        <v>178</v>
      </c>
      <c t="n" r="E5" s="7">
        <v>40900000</v>
      </c>
    </row>
    <row r="6" spans="1:9">
      <c t="s" r="A6" s="4">
        <v>179</v>
      </c>
      <c t="n" r="E6" s="10">
        <v>10.225</v>
      </c>
    </row>
    <row r="7" spans="1:9">
      <c t="s" r="A7" s="4">
        <v>180</v>
      </c>
      <c t="n" r="D7" s="7">
        <v>42845000</v>
      </c>
    </row>
    <row r="8" spans="1:9">
      <c t="s" r="A8" s="4">
        <v>181</v>
      </c>
      <c t="n" r="D8" s="9">
        <v>10.2</v>
      </c>
    </row>
    <row r="9" spans="1:9">
      <c t="s" r="A9" s="4">
        <v>182</v>
      </c>
      <c t="n" r="D9" s="7">
        <v>1844000</v>
      </c>
    </row>
    <row r="10" spans="1:9">
      <c t="s" r="A10" s="4">
        <v>183</v>
      </c>
      <c t="n" r="D10" s="5">
        <v>1365000</v>
      </c>
    </row>
    <row r="11" spans="1:9">
      <c t="s" r="A11" s="4">
        <v>184</v>
      </c>
      <c t="n" r="D11" s="5">
        <v>407000</v>
      </c>
      <c t="n" r="F11" s="7">
        <v>37656</v>
      </c>
      <c t="n" r="G11" s="5">
        <v>37656</v>
      </c>
      <c t="n" r="H11" s="7">
        <v>100170</v>
      </c>
    </row>
    <row r="12" spans="1:9">
      <c t="s" r="A12" s="4">
        <v>185</v>
      </c>
      <c t="n" r="D12" s="7">
        <v>200000</v>
      </c>
      <c t="n" r="G12" s="5">
        <v>200000</v>
      </c>
    </row>
    <row r="13" spans="1:9">
      <c t="s" r="A13" s="4">
        <v>186</v>
      </c>
      <c t="n" r="F13" s="5">
        <v>38000</v>
      </c>
      <c t="n" r="G13" s="5">
        <v>38000</v>
      </c>
    </row>
    <row r="14" spans="1:9">
      <c t="s" r="A14" s="4">
        <v>71</v>
      </c>
      <c t="n" r="F14" s="7">
        <v>4204</v>
      </c>
      <c t="n" r="G14" s="7">
        <v>23699</v>
      </c>
    </row>
    <row r="15" spans="1:9">
      <c t="s" r="A15" s="4">
        <v>187</v>
      </c>
      <c t="n" r="I15" s="5">
        <v>1150000</v>
      </c>
    </row>
    <row r="16" spans="1:9">
      <c t="s" r="A16" s="4">
        <v>188</v>
      </c>
    </row>
    <row r="17" spans="1:9">
      <c t="s" r="A17" s="4">
        <v>189</v>
      </c>
      <c t="n" r="B17" s="5">
        <v>4200000</v>
      </c>
      <c t="n" r="E17" s="5">
        <v>4000000</v>
      </c>
      <c t="n" r="G17" s="5">
        <v>4200000</v>
      </c>
    </row>
    <row r="18" spans="1:9">
      <c t="s" r="A18" s="4">
        <v>190</v>
      </c>
      <c t="n" r="B18" s="7">
        <v>10</v>
      </c>
      <c t="n" r="E18" s="7">
        <v>10</v>
      </c>
      <c t="n" r="G18" s="7">
        <v>10</v>
      </c>
    </row>
    <row r="19" spans="1:9">
      <c t="s" r="A19" s="4">
        <v>176</v>
      </c>
      <c t="n" r="B19" s="7">
        <v>42000000</v>
      </c>
      <c t="n" r="E19" s="7">
        <v>40000000</v>
      </c>
      <c t="n" r="G19" s="7">
        <v>42000000</v>
      </c>
    </row>
    <row r="20" spans="1:9">
      <c t="s" r="A20" s="4">
        <v>191</v>
      </c>
    </row>
    <row r="21" spans="1:9">
      <c t="s" r="A21" s="4">
        <v>189</v>
      </c>
      <c t="n" r="G21" s="5">
        <v>286000</v>
      </c>
    </row>
    <row r="22" spans="1:9">
      <c t="s" r="A22" s="4">
        <v>190</v>
      </c>
      <c t="n" r="G22" s="7">
        <v>10</v>
      </c>
    </row>
    <row r="23" spans="1:9">
      <c t="s" r="A23" s="4">
        <v>177</v>
      </c>
      <c t="n" r="G23" s="7">
        <v>2860000</v>
      </c>
    </row>
    <row r="24" spans="1:9">
      <c t="s" r="A24" s="4">
        <v>192</v>
      </c>
    </row>
    <row r="25" spans="1:9">
      <c t="s" r="A25" s="4">
        <v>189</v>
      </c>
      <c t="n" r="D25" s="5">
        <v>200000</v>
      </c>
    </row>
    <row r="26" spans="1:9">
      <c t="s" r="A26" s="4">
        <v>190</v>
      </c>
      <c t="n" r="D26" s="7">
        <v>10</v>
      </c>
    </row>
    <row r="27" spans="1:9">
      <c t="s" r="A27" s="4">
        <v>176</v>
      </c>
      <c t="n" r="D27" s="7">
        <v>2000000</v>
      </c>
    </row>
    <row r="28" spans="1:9">
      <c t="s" r="A28" s="4">
        <v>178</v>
      </c>
      <c t="n" r="D28" s="7">
        <v>1945000</v>
      </c>
    </row>
    <row r="29" spans="1:9">
      <c t="s" r="A29" s="4">
        <v>193</v>
      </c>
    </row>
    <row r="30" spans="1:9">
      <c t="s" r="A30" s="4">
        <v>194</v>
      </c>
      <c t="s" r="D30" s="4">
        <v>195</v>
      </c>
    </row>
    <row r="31" spans="1:9">
      <c t="s" r="A31" s="4">
        <v>196</v>
      </c>
      <c t="n" r="D31" s="7">
        <v>500000</v>
      </c>
    </row>
    <row r="32" spans="1:9">
      <c t="s" r="A32" s="4">
        <v>197</v>
      </c>
      <c t="n" r="D32" s="7">
        <v>10</v>
      </c>
    </row>
    <row r="33" spans="1:9">
      <c t="s" r="A33" s="4">
        <v>198</v>
      </c>
      <c t="n" r="D33" s="7">
        <v>5000001</v>
      </c>
    </row>
    <row r="34" spans="1:9">
      <c t="s" r="A34" s="4">
        <v>199</v>
      </c>
      <c t="s" r="D34" s="4">
        <v>200</v>
      </c>
    </row>
    <row r="35" spans="1:9">
      <c t="s" r="A35" s="4">
        <v>187</v>
      </c>
      <c t="n" r="D35" s="5">
        <v>1050000</v>
      </c>
    </row>
    <row r="36" spans="1:9">
      <c t="s" r="A36" s="4">
        <v>201</v>
      </c>
    </row>
    <row r="37" spans="1:9">
      <c t="s" r="A37" s="4">
        <v>189</v>
      </c>
      <c t="n" r="G37" s="5">
        <v>265000</v>
      </c>
    </row>
    <row r="38" spans="1:9">
      <c t="s" r="A38" s="4">
        <v>190</v>
      </c>
      <c t="n" r="G38" s="7">
        <v>10</v>
      </c>
    </row>
    <row r="39" spans="1:9">
      <c t="s" r="A39" s="4">
        <v>177</v>
      </c>
      <c t="n" r="G39" s="7">
        <v>2650000</v>
      </c>
    </row>
    <row r="40" spans="1:9">
      <c t="s" r="A40" s="4">
        <v>202</v>
      </c>
    </row>
    <row r="41" spans="1:9">
      <c t="s" r="A41" s="4">
        <v>189</v>
      </c>
      <c t="n" r="G41" s="5">
        <v>20000</v>
      </c>
    </row>
    <row r="42" spans="1:9">
      <c t="s" r="A42" s="4">
        <v>190</v>
      </c>
      <c t="n" r="C42" s="7">
        <v>10</v>
      </c>
      <c t="n" r="G42" s="7">
        <v>10</v>
      </c>
    </row>
    <row r="43" spans="1:9">
      <c t="s" r="A43" s="4">
        <v>177</v>
      </c>
      <c t="n" r="G43" s="7">
        <v>200000</v>
      </c>
    </row>
    <row r="44" spans="1:9">
      <c t="s" r="A44" s="4">
        <v>203</v>
      </c>
      <c t="n" r="C44" s="5">
        <v>1000</v>
      </c>
      <c t="n" r="G44" s="5">
        <v>1000</v>
      </c>
    </row>
    <row r="45" spans="1:9">
      <c t="s" r="A45" s="4">
        <v>204</v>
      </c>
      <c t="n" r="C45" s="7">
        <v>10000</v>
      </c>
      <c t="n" r="G45" s="7">
        <v>10000</v>
      </c>
    </row>
  </sheetData>
  <mergeCells count="2">
    <mergeCell ref="A1:A2"/>
    <mergeCell ref="B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05</v>
      </c>
      <c t="s" r="B1" s="2">
        <v>66</v>
      </c>
      <c t="s" r="C1" s="2">
        <v>1</v>
      </c>
    </row>
    <row r="2" spans="1:4">
      <c t="s" r="B2" s="2">
        <v>2</v>
      </c>
      <c t="s" r="C2" s="2">
        <v>2</v>
      </c>
      <c t="s" r="D2" s="2">
        <v>30</v>
      </c>
    </row>
    <row r="3" spans="1:4">
      <c t="s" r="A3" s="3">
        <v>125</v>
      </c>
    </row>
    <row r="4" spans="1:4">
      <c t="s" r="A4" s="4">
        <v>206</v>
      </c>
      <c t="n" r="B4" s="7">
        <v>42868426</v>
      </c>
      <c t="n" r="C4" s="7">
        <v>42868426</v>
      </c>
    </row>
    <row r="5" spans="1:4">
      <c t="s" r="A5" s="4">
        <v>207</v>
      </c>
      <c t="n" r="B5" s="5">
        <v>273</v>
      </c>
      <c t="n" r="C5" s="5">
        <v>273</v>
      </c>
    </row>
    <row r="6" spans="1:4">
      <c t="s" r="A6" s="4">
        <v>71</v>
      </c>
      <c t="n" r="B6" s="7">
        <v>4204</v>
      </c>
      <c t="n" r="C6" s="7">
        <v>23699</v>
      </c>
    </row>
    <row r="7" spans="1:4">
      <c t="s" r="A7" s="4">
        <v>78</v>
      </c>
      <c t="n" r="B7" s="5">
        <v>3698656</v>
      </c>
      <c t="n" r="C7" s="5">
        <v>3698656</v>
      </c>
    </row>
    <row r="8" spans="1:4">
      <c t="s" r="A8" s="4">
        <v>94</v>
      </c>
      <c t="n" r="C8" s="5">
        <v>3698656</v>
      </c>
    </row>
    <row r="9" spans="1:4">
      <c t="s" r="A9" s="4">
        <v>208</v>
      </c>
      <c t="n" r="B9" s="7">
        <v>37751440</v>
      </c>
      <c t="n" r="C9" s="7">
        <v>37751440</v>
      </c>
      <c t="s" r="D9" s="4">
        <v>34</v>
      </c>
    </row>
    <row r="10" spans="1:4">
      <c t="s" r="A10" s="4">
        <v>209</v>
      </c>
      <c t="n" r="C10" s="5">
        <v>1844706</v>
      </c>
    </row>
    <row r="11" spans="1:4">
      <c t="s" r="A11" s="4">
        <v>210</v>
      </c>
      <c t="n" r="C11" s="5">
        <v>1365000</v>
      </c>
    </row>
    <row r="12" spans="1:4">
      <c t="s" r="A12" s="4">
        <v>211</v>
      </c>
      <c t="n" r="B12" s="7">
        <v>250000</v>
      </c>
      <c t="n" r="C12" s="7">
        <v>250000</v>
      </c>
    </row>
    <row r="13" spans="1:4">
      <c t="s" r="A13" s="4">
        <v>212</v>
      </c>
      <c t="n" r="C13" s="5">
        <v>3698656</v>
      </c>
    </row>
    <row r="14" spans="1:4">
      <c t="s" r="A14" s="4">
        <v>213</v>
      </c>
      <c t="n" r="C14" s="5">
        <v>2243000</v>
      </c>
    </row>
    <row r="15" spans="1:4">
      <c t="s" r="A15" s="4">
        <v>214</v>
      </c>
      <c t="n" r="C15" s="5">
        <v>448600</v>
      </c>
    </row>
    <row r="16" spans="1:4">
      <c t="s" r="A16" s="4">
        <v>215</v>
      </c>
      <c t="n" r="C16" s="5">
        <v>400000</v>
      </c>
    </row>
    <row r="17" spans="1:4">
      <c t="s" r="A17" s="4">
        <v>216</v>
      </c>
      <c t="n" r="C17" s="5">
        <v>200000</v>
      </c>
    </row>
    <row r="18" spans="1:4">
      <c t="s" r="A18" s="4">
        <v>217</v>
      </c>
      <c t="n" r="C18" s="5">
        <v>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5"/>
  </cols>
  <sheetData>
    <row r="1" spans="1:4">
      <c t="s" r="A1" s="1">
        <v>218</v>
      </c>
      <c t="s" r="B1" s="2">
        <v>170</v>
      </c>
      <c t="s" r="D1" s="2">
        <v>1</v>
      </c>
    </row>
    <row r="2" spans="1:4">
      <c t="s" r="B2" s="2">
        <v>171</v>
      </c>
      <c t="s" r="C2" s="2">
        <v>174</v>
      </c>
      <c t="s" r="D2" s="2">
        <v>2</v>
      </c>
    </row>
    <row r="3" spans="1:4">
      <c t="s" r="A3" s="3">
        <v>219</v>
      </c>
    </row>
    <row r="4" spans="1:4">
      <c t="s" r="A4" s="4">
        <v>220</v>
      </c>
      <c t="n" r="D4" s="7">
        <v>40292131</v>
      </c>
    </row>
    <row r="5" spans="1:4">
      <c t="s" r="A5" s="4">
        <v>188</v>
      </c>
    </row>
    <row r="6" spans="1:4">
      <c t="s" r="A6" s="3">
        <v>219</v>
      </c>
    </row>
    <row r="7" spans="1:4">
      <c t="s" r="A7" s="4">
        <v>189</v>
      </c>
      <c t="n" r="B7" s="5">
        <v>4200000</v>
      </c>
      <c t="n" r="C7" s="5">
        <v>4000000</v>
      </c>
      <c t="n" r="D7" s="5">
        <v>4200000</v>
      </c>
    </row>
    <row r="8" spans="1:4">
      <c t="s" r="A8" s="4">
        <v>221</v>
      </c>
      <c t="n" r="B8" s="8">
        <v>0.0001</v>
      </c>
    </row>
    <row r="9" spans="1:4">
      <c t="s" r="A9" s="4">
        <v>190</v>
      </c>
      <c t="n" r="B9" s="7">
        <v>10</v>
      </c>
      <c t="n" r="C9" s="7">
        <v>10</v>
      </c>
      <c t="n" r="D9" s="7">
        <v>10</v>
      </c>
    </row>
    <row r="10" spans="1:4">
      <c t="s" r="A10" s="4">
        <v>220</v>
      </c>
      <c t="n" r="B10" s="7">
        <v>42000000</v>
      </c>
      <c t="n" r="C10" s="7">
        <v>40000000</v>
      </c>
      <c t="n" r="D10" s="7">
        <v>42000000</v>
      </c>
    </row>
    <row r="11" spans="1:4">
      <c t="s" r="A11" s="4">
        <v>222</v>
      </c>
      <c t="s" r="B11" s="4">
        <v>223</v>
      </c>
    </row>
    <row r="12" spans="1:4">
      <c t="s" r="A12" s="4">
        <v>224</v>
      </c>
      <c t="n" r="B12" s="9">
        <v>11.5</v>
      </c>
    </row>
    <row r="13" spans="1:4">
      <c t="s" r="A13" s="4">
        <v>225</v>
      </c>
      <c t="n" r="B13" s="11">
        <v>0.01</v>
      </c>
    </row>
    <row r="14" spans="1:4">
      <c t="s" r="A14" s="4">
        <v>226</v>
      </c>
      <c t="n" r="B14" s="7">
        <v>24</v>
      </c>
    </row>
    <row r="15" spans="1:4">
      <c t="s" r="A15" s="4">
        <v>227</v>
      </c>
      <c t="s" r="B15" s="4">
        <v>22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7656</v>
      </c>
      <c t="n" r="C3" s="7">
        <v>100170</v>
      </c>
    </row>
    <row r="4" spans="1:3">
      <c t="s" r="A4" s="4">
        <v>33</v>
      </c>
      <c t="n" r="B4" s="5">
        <v>65871</v>
      </c>
      <c t="s" r="C4" s="4">
        <v>34</v>
      </c>
    </row>
    <row r="5" spans="1:3">
      <c t="s" r="A5" s="4">
        <v>35</v>
      </c>
      <c t="n" r="B5" s="5">
        <v>103527</v>
      </c>
      <c t="n" r="C5" s="7">
        <v>100170</v>
      </c>
    </row>
    <row r="6" spans="1:3">
      <c t="s" r="A6" s="4">
        <v>36</v>
      </c>
      <c t="n" r="B6" s="7">
        <v>42868699</v>
      </c>
      <c t="s" r="C6" s="4">
        <v>34</v>
      </c>
    </row>
    <row r="7" spans="1:3">
      <c t="s" r="A7" s="4">
        <v>37</v>
      </c>
      <c t="s" r="B7" s="4">
        <v>34</v>
      </c>
      <c t="n" r="C7" s="7">
        <v>136837</v>
      </c>
    </row>
    <row r="8" spans="1:3">
      <c t="s" r="A8" s="4">
        <v>38</v>
      </c>
      <c t="n" r="B8" s="7">
        <v>42972226</v>
      </c>
      <c t="n" r="C8" s="5">
        <v>237007</v>
      </c>
    </row>
    <row r="9" spans="1:3">
      <c t="s" r="A9" s="3">
        <v>39</v>
      </c>
    </row>
    <row r="10" spans="1:3">
      <c t="s" r="A10" s="4">
        <v>40</v>
      </c>
      <c t="n" r="B10" s="5">
        <v>28069</v>
      </c>
      <c t="n" r="C10" s="7">
        <v>20567</v>
      </c>
    </row>
    <row r="11" spans="1:3">
      <c t="s" r="A11" s="4">
        <v>41</v>
      </c>
      <c t="n" r="B11" s="5">
        <v>92715</v>
      </c>
      <c t="s" r="C11" s="4">
        <v>34</v>
      </c>
    </row>
    <row r="12" spans="1:3">
      <c t="s" r="A12" s="4">
        <v>42</v>
      </c>
      <c t="n" r="B12" s="5">
        <v>100000</v>
      </c>
      <c t="n" r="C12" s="7">
        <v>200000</v>
      </c>
    </row>
    <row r="13" spans="1:3">
      <c t="s" r="A13" s="4">
        <v>43</v>
      </c>
      <c t="n" r="B13" s="7">
        <v>220784</v>
      </c>
      <c t="n" r="C13" s="7">
        <v>220567</v>
      </c>
    </row>
    <row r="14" spans="1:3">
      <c t="s" r="A14" s="4">
        <v>44</v>
      </c>
      <c t="s" r="B14" s="4">
        <v>34</v>
      </c>
      <c t="s" r="C14" s="4">
        <v>34</v>
      </c>
    </row>
    <row r="15" spans="1:3">
      <c t="s" r="A15" s="4">
        <v>45</v>
      </c>
      <c t="n" r="B15" s="7">
        <v>37751440</v>
      </c>
      <c t="s" r="C15" s="4">
        <v>34</v>
      </c>
    </row>
    <row r="16" spans="1:3">
      <c t="s" r="A16" s="3">
        <v>46</v>
      </c>
    </row>
    <row r="17" spans="1:3">
      <c t="s" r="A17" s="4">
        <v>47</v>
      </c>
      <c t="s" r="B17" s="4">
        <v>34</v>
      </c>
      <c t="s" r="C17" s="4">
        <v>34</v>
      </c>
    </row>
    <row r="18" spans="1:3">
      <c t="s" r="A18" s="4">
        <v>48</v>
      </c>
      <c t="n" r="B18" s="7">
        <v>184</v>
      </c>
      <c t="n" r="C18" s="7">
        <v>115</v>
      </c>
    </row>
    <row r="19" spans="1:3">
      <c t="s" r="A19" s="4">
        <v>49</v>
      </c>
      <c t="n" r="B19" s="5">
        <v>5288770</v>
      </c>
      <c t="n" r="C19" s="5">
        <v>24885</v>
      </c>
    </row>
    <row r="20" spans="1:3">
      <c t="s" r="A20" s="4">
        <v>50</v>
      </c>
      <c t="n" r="B20" s="5">
        <v>-288952</v>
      </c>
      <c t="n" r="C20" s="5">
        <v>-8560</v>
      </c>
    </row>
    <row r="21" spans="1:3">
      <c t="s" r="A21" s="4">
        <v>51</v>
      </c>
      <c t="n" r="B21" s="5">
        <v>5000002</v>
      </c>
      <c t="n" r="C21" s="5">
        <v>16440</v>
      </c>
    </row>
    <row r="22" spans="1:3">
      <c t="s" r="A22" s="4">
        <v>52</v>
      </c>
      <c t="n" r="B22" s="7">
        <v>42972226</v>
      </c>
      <c t="n" r="C22" s="7">
        <v>237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t="s" r="A1" s="1">
        <v>229</v>
      </c>
      <c t="s" r="B1" s="2">
        <v>170</v>
      </c>
      <c t="s" r="C1" s="2">
        <v>1</v>
      </c>
    </row>
    <row r="2" spans="1:3">
      <c t="s" r="B2" s="2">
        <v>172</v>
      </c>
      <c t="s" r="C2" s="2">
        <v>2</v>
      </c>
    </row>
    <row r="3" spans="1:3">
      <c t="s" r="A3" s="4">
        <v>177</v>
      </c>
      <c t="n" r="C3" s="7">
        <v>2860000</v>
      </c>
    </row>
    <row r="4" spans="1:3">
      <c t="s" r="A4" s="4">
        <v>191</v>
      </c>
    </row>
    <row r="5" spans="1:3">
      <c t="s" r="A5" s="4">
        <v>189</v>
      </c>
      <c t="n" r="C5" s="5">
        <v>286000</v>
      </c>
    </row>
    <row r="6" spans="1:3">
      <c t="s" r="A6" s="4">
        <v>190</v>
      </c>
      <c t="n" r="C6" s="7">
        <v>10</v>
      </c>
    </row>
    <row r="7" spans="1:3">
      <c t="s" r="A7" s="4">
        <v>177</v>
      </c>
      <c t="n" r="C7" s="7">
        <v>2860000</v>
      </c>
    </row>
    <row r="8" spans="1:3">
      <c t="s" r="A8" s="4">
        <v>230</v>
      </c>
    </row>
    <row r="9" spans="1:3">
      <c t="s" r="A9" s="4">
        <v>189</v>
      </c>
      <c t="n" r="C9" s="5">
        <v>265000</v>
      </c>
    </row>
    <row r="10" spans="1:3">
      <c t="s" r="A10" s="4">
        <v>190</v>
      </c>
      <c t="n" r="C10" s="7">
        <v>10</v>
      </c>
    </row>
    <row r="11" spans="1:3">
      <c t="s" r="A11" s="4">
        <v>177</v>
      </c>
      <c t="n" r="C11" s="7">
        <v>2650000</v>
      </c>
    </row>
    <row r="12" spans="1:3">
      <c t="s" r="A12" s="4">
        <v>231</v>
      </c>
    </row>
    <row r="13" spans="1:3">
      <c t="s" r="A13" s="4">
        <v>189</v>
      </c>
      <c t="n" r="C13" s="5">
        <v>20000</v>
      </c>
    </row>
    <row r="14" spans="1:3">
      <c t="s" r="A14" s="4">
        <v>190</v>
      </c>
      <c t="n" r="B14" s="7">
        <v>10</v>
      </c>
      <c t="n" r="C14" s="7">
        <v>10</v>
      </c>
    </row>
    <row r="15" spans="1:3">
      <c t="s" r="A15" s="4">
        <v>177</v>
      </c>
      <c t="n" r="C15" s="7">
        <v>200000</v>
      </c>
    </row>
    <row r="16" spans="1:3">
      <c t="s" r="A16" s="4">
        <v>203</v>
      </c>
      <c t="n" r="B16" s="5">
        <v>1000</v>
      </c>
      <c t="n" r="C16" s="5">
        <v>1000</v>
      </c>
    </row>
    <row r="17" spans="1:3">
      <c t="s" r="A17" s="4">
        <v>204</v>
      </c>
      <c t="n" r="B17" s="7">
        <v>10000</v>
      </c>
      <c t="n" r="C17" s="7">
        <v>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t="s" r="A1" s="1">
        <v>232</v>
      </c>
      <c t="s" r="B1" s="2">
        <v>233</v>
      </c>
      <c t="s" r="C1" s="2">
        <v>234</v>
      </c>
      <c t="s" r="D1" s="2">
        <v>235</v>
      </c>
      <c t="s" r="E1" s="2">
        <v>171</v>
      </c>
      <c t="s" r="F1" s="2">
        <v>173</v>
      </c>
      <c t="s" r="G1" s="2">
        <v>236</v>
      </c>
      <c t="s" r="H1" s="2">
        <v>2</v>
      </c>
      <c t="s" r="I1" s="2">
        <v>2</v>
      </c>
    </row>
    <row r="2" spans="1:9">
      <c t="s" r="A2" s="4">
        <v>237</v>
      </c>
      <c t="n" r="H2" s="5">
        <v>3698656</v>
      </c>
      <c t="n" r="I2" s="5">
        <v>3698656</v>
      </c>
    </row>
    <row r="3" spans="1:9">
      <c t="s" r="A3" s="4">
        <v>177</v>
      </c>
      <c t="n" r="I3" s="7">
        <v>2860000</v>
      </c>
    </row>
    <row r="4" spans="1:9">
      <c t="s" r="A4" s="4">
        <v>193</v>
      </c>
    </row>
    <row r="5" spans="1:9">
      <c t="s" r="A5" s="4">
        <v>238</v>
      </c>
      <c t="n" r="F5" s="7">
        <v>200000</v>
      </c>
    </row>
    <row r="6" spans="1:9">
      <c t="s" r="A6" s="4">
        <v>239</v>
      </c>
      <c t="n" r="D6" s="7">
        <v>10000</v>
      </c>
    </row>
    <row r="7" spans="1:9">
      <c t="s" r="A7" s="4">
        <v>240</v>
      </c>
      <c t="n" r="I7" s="5">
        <v>85000</v>
      </c>
    </row>
    <row r="8" spans="1:9">
      <c t="s" r="A8" s="4">
        <v>241</v>
      </c>
      <c t="n" r="I8" s="7">
        <v>7715</v>
      </c>
    </row>
    <row r="9" spans="1:9">
      <c t="s" r="A9" s="4">
        <v>242</v>
      </c>
      <c t="n" r="E9" s="7">
        <v>502</v>
      </c>
    </row>
    <row r="10" spans="1:9">
      <c t="s" r="A10" s="4">
        <v>243</v>
      </c>
    </row>
    <row r="11" spans="1:9">
      <c t="s" r="A11" s="4">
        <v>244</v>
      </c>
      <c t="n" r="B11" s="5">
        <v>10000</v>
      </c>
    </row>
    <row r="12" spans="1:9">
      <c t="s" r="A12" s="4">
        <v>245</v>
      </c>
      <c t="n" r="B12" s="7">
        <v>100000</v>
      </c>
    </row>
    <row r="13" spans="1:9">
      <c t="s" r="A13" s="4">
        <v>246</v>
      </c>
      <c t="n" r="B13" s="7">
        <v>10</v>
      </c>
    </row>
    <row r="14" spans="1:9">
      <c t="s" r="A14" s="4">
        <v>192</v>
      </c>
    </row>
    <row r="15" spans="1:9">
      <c t="s" r="A15" s="4">
        <v>244</v>
      </c>
      <c t="n" r="F15" s="5">
        <v>200000</v>
      </c>
    </row>
    <row r="16" spans="1:9">
      <c t="s" r="A16" s="4">
        <v>246</v>
      </c>
      <c t="n" r="F16" s="7">
        <v>10</v>
      </c>
    </row>
    <row r="17" spans="1:9">
      <c t="s" r="A17" s="4">
        <v>247</v>
      </c>
    </row>
    <row r="18" spans="1:9">
      <c t="s" r="A18" s="4">
        <v>244</v>
      </c>
      <c t="n" r="G18" s="5">
        <v>1150000</v>
      </c>
    </row>
    <row r="19" spans="1:9">
      <c t="s" r="A19" s="4">
        <v>245</v>
      </c>
      <c t="n" r="G19" s="7">
        <v>25000</v>
      </c>
    </row>
    <row r="20" spans="1:9">
      <c t="s" r="A20" s="4">
        <v>237</v>
      </c>
      <c t="n" r="C20" s="5">
        <v>50000</v>
      </c>
      <c t="n" r="G20" s="5">
        <v>150000</v>
      </c>
    </row>
    <row r="21" spans="1:9">
      <c t="s" r="A21" s="4">
        <v>248</v>
      </c>
      <c t="n" r="C21" s="5">
        <v>100000</v>
      </c>
    </row>
    <row r="22" spans="1:9">
      <c t="s" r="A22" s="4">
        <v>249</v>
      </c>
      <c t="n" r="G22" s="9">
        <v>0.01</v>
      </c>
    </row>
    <row r="23" spans="1:9">
      <c t="s" r="A23" s="4">
        <v>250</v>
      </c>
      <c t="s" r="G23" s="4">
        <v>251</v>
      </c>
    </row>
    <row r="24" spans="1:9">
      <c t="s" r="A24" s="4">
        <v>252</v>
      </c>
      <c t="s" r="G24" s="4">
        <v>25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254</v>
      </c>
      <c t="s" r="B1" s="2">
        <v>235</v>
      </c>
      <c t="s" r="C1" s="2">
        <v>2</v>
      </c>
    </row>
    <row r="2" spans="1:3">
      <c t="s" r="A2" s="4">
        <v>255</v>
      </c>
      <c t="s" r="B2" s="4">
        <v>256</v>
      </c>
    </row>
    <row r="3" spans="1:3">
      <c t="s" r="A3" s="4">
        <v>257</v>
      </c>
      <c t="s" r="B3" s="4">
        <v>258</v>
      </c>
    </row>
    <row r="4" spans="1:3">
      <c t="s" r="A4" s="4">
        <v>259</v>
      </c>
      <c t="n" r="C4" s="5">
        <v>448600</v>
      </c>
    </row>
    <row r="5" spans="1:3">
      <c t="s" r="A5" s="4">
        <v>260</v>
      </c>
      <c t="n" r="C5" s="5">
        <v>400000</v>
      </c>
    </row>
    <row r="6" spans="1:3">
      <c t="s" r="A6" s="4">
        <v>261</v>
      </c>
      <c t="n" r="C6" s="5">
        <v>200000</v>
      </c>
    </row>
    <row r="7" spans="1:3">
      <c t="s" r="A7" s="4">
        <v>262</v>
      </c>
      <c t="n" r="C7" s="7">
        <v>100</v>
      </c>
    </row>
    <row r="8" spans="1:3">
      <c t="s" r="A8" s="4">
        <v>263</v>
      </c>
      <c t="n" r="C8" s="5">
        <v>40000</v>
      </c>
    </row>
    <row r="9" spans="1:3">
      <c t="s" r="A9" s="4">
        <v>264</v>
      </c>
      <c t="n" r="C9" s="7">
        <v>100</v>
      </c>
    </row>
    <row r="10" spans="1:3">
      <c t="s" r="A10" s="4">
        <v>265</v>
      </c>
      <c t="n" r="C10" s="7">
        <v>2920000</v>
      </c>
    </row>
    <row r="11" spans="1:3">
      <c t="s" r="A11" s="4">
        <v>266</v>
      </c>
      <c t="n" r="C11" s="9">
        <v>7.3</v>
      </c>
    </row>
    <row r="12" spans="1:3">
      <c t="s" r="A12" s="4">
        <v>267</v>
      </c>
      <c t="s" r="C12" s="4">
        <v>268</v>
      </c>
    </row>
    <row r="13" spans="1:3">
      <c t="s" r="A13" s="4">
        <v>269</v>
      </c>
      <c t="s" r="C13" s="4">
        <v>270</v>
      </c>
    </row>
    <row r="14" spans="1:3">
      <c t="s" r="A14" s="4">
        <v>271</v>
      </c>
      <c t="s" r="C14" s="4">
        <v>272</v>
      </c>
    </row>
    <row r="15" spans="1:3">
      <c t="s" r="A15" s="4">
        <v>273</v>
      </c>
    </row>
    <row r="16" spans="1:3">
      <c t="s" r="A16" s="4">
        <v>274</v>
      </c>
      <c t="n" r="B16" s="5">
        <v>400000</v>
      </c>
    </row>
    <row r="17" spans="1:3">
      <c t="s" r="A17" s="4">
        <v>275</v>
      </c>
      <c t="n" r="B17" s="7">
        <v>11</v>
      </c>
    </row>
    <row r="18" spans="1:3">
      <c t="s" r="A18" s="4">
        <v>276</v>
      </c>
      <c t="n" r="B18" s="7">
        <v>4400000</v>
      </c>
    </row>
    <row r="19" spans="1:3">
      <c t="s" r="A19" s="4">
        <v>277</v>
      </c>
      <c t="s" r="B19" s="4">
        <v>278</v>
      </c>
    </row>
    <row r="20" spans="1:3">
      <c t="s" r="A20" s="4">
        <v>259</v>
      </c>
      <c t="n" r="B20" s="5">
        <v>40000</v>
      </c>
    </row>
    <row r="21" spans="1:3">
      <c t="s" r="A21" s="4">
        <v>260</v>
      </c>
      <c t="n" r="B21" s="5">
        <v>400000</v>
      </c>
    </row>
    <row r="22" spans="1:3">
      <c t="s" r="A22" s="4">
        <v>261</v>
      </c>
      <c t="n" r="B22" s="5">
        <v>2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t="s" r="A1" s="1">
        <v>279</v>
      </c>
      <c t="s" r="B1" s="2">
        <v>234</v>
      </c>
      <c t="s" r="C1" s="2">
        <v>171</v>
      </c>
      <c t="s" r="D1" s="2">
        <v>173</v>
      </c>
      <c t="s" r="E1" s="2">
        <v>174</v>
      </c>
      <c t="s" r="F1" s="2">
        <v>2</v>
      </c>
      <c t="s" r="G1" s="2">
        <v>30</v>
      </c>
      <c t="s" r="H1" s="2">
        <v>175</v>
      </c>
    </row>
    <row r="2" spans="1:8">
      <c t="s" r="A2" s="3">
        <v>280</v>
      </c>
    </row>
    <row r="3" spans="1:8">
      <c t="s" r="A3" s="4">
        <v>281</v>
      </c>
      <c t="n" r="F3" s="5">
        <v>1000000</v>
      </c>
      <c t="n" r="G3" s="5">
        <v>1000000</v>
      </c>
    </row>
    <row r="4" spans="1:8">
      <c t="s" r="A4" s="4">
        <v>57</v>
      </c>
      <c t="n" r="F4" s="8">
        <v>0.0001</v>
      </c>
      <c t="n" r="G4" s="8">
        <v>0.0001</v>
      </c>
    </row>
    <row r="5" spans="1:8">
      <c t="s" r="A5" s="4">
        <v>282</v>
      </c>
      <c t="n" r="F5" s="5">
        <v>0</v>
      </c>
      <c t="n" r="G5" s="5">
        <v>0</v>
      </c>
    </row>
    <row r="6" spans="1:8">
      <c t="s" r="A6" s="4">
        <v>283</v>
      </c>
      <c t="n" r="F6" s="5">
        <v>0</v>
      </c>
      <c t="n" r="G6" s="5">
        <v>0</v>
      </c>
    </row>
    <row r="7" spans="1:8">
      <c t="s" r="A7" s="4">
        <v>284</v>
      </c>
      <c t="n" r="F7" s="5">
        <v>100000000</v>
      </c>
      <c t="n" r="G7" s="5">
        <v>100000000</v>
      </c>
    </row>
    <row r="8" spans="1:8">
      <c t="s" r="A8" s="4">
        <v>61</v>
      </c>
      <c t="n" r="F8" s="8">
        <v>0.0001</v>
      </c>
      <c t="n" r="G8" s="8">
        <v>0.0001</v>
      </c>
    </row>
    <row r="9" spans="1:8">
      <c t="s" r="A9" s="4">
        <v>285</v>
      </c>
      <c t="n" r="H9" s="5">
        <v>1150000</v>
      </c>
    </row>
    <row r="10" spans="1:8">
      <c t="s" r="A10" s="4">
        <v>286</v>
      </c>
      <c t="n" r="H10" s="9">
        <v>0.01</v>
      </c>
    </row>
    <row r="11" spans="1:8">
      <c t="s" r="A11" s="4">
        <v>287</v>
      </c>
      <c t="n" r="H11" s="7">
        <v>25000</v>
      </c>
    </row>
    <row r="12" spans="1:8">
      <c t="s" r="A12" s="4">
        <v>288</v>
      </c>
      <c t="n" r="H12" s="5">
        <v>150000</v>
      </c>
    </row>
    <row r="13" spans="1:8">
      <c t="s" r="A13" s="4">
        <v>289</v>
      </c>
      <c t="n" r="B13" s="5">
        <v>50000</v>
      </c>
    </row>
    <row r="14" spans="1:8">
      <c t="s" r="A14" s="4">
        <v>93</v>
      </c>
      <c t="n" r="B14" s="5">
        <v>100000</v>
      </c>
    </row>
    <row r="15" spans="1:8">
      <c t="s" r="A15" s="4">
        <v>290</v>
      </c>
      <c t="s" r="F15" s="4">
        <v>291</v>
      </c>
    </row>
    <row r="16" spans="1:8">
      <c t="s" r="A16" s="4">
        <v>220</v>
      </c>
      <c t="n" r="F16" s="7">
        <v>40292131</v>
      </c>
    </row>
    <row r="17" spans="1:8">
      <c t="s" r="A17" s="4">
        <v>177</v>
      </c>
      <c t="n" r="F17" s="7">
        <v>2860000</v>
      </c>
    </row>
    <row r="18" spans="1:8">
      <c t="s" r="A18" s="4">
        <v>192</v>
      </c>
    </row>
    <row r="19" spans="1:8">
      <c t="s" r="A19" s="3">
        <v>280</v>
      </c>
    </row>
    <row r="20" spans="1:8">
      <c t="s" r="A20" s="4">
        <v>189</v>
      </c>
      <c t="n" r="D20" s="5">
        <v>200000</v>
      </c>
    </row>
    <row r="21" spans="1:8">
      <c t="s" r="A21" s="4">
        <v>190</v>
      </c>
      <c t="n" r="D21" s="7">
        <v>10</v>
      </c>
    </row>
    <row r="22" spans="1:8">
      <c t="s" r="A22" s="4">
        <v>220</v>
      </c>
      <c t="n" r="D22" s="7">
        <v>2000000</v>
      </c>
    </row>
    <row r="23" spans="1:8">
      <c t="s" r="A23" s="4">
        <v>188</v>
      </c>
    </row>
    <row r="24" spans="1:8">
      <c t="s" r="A24" s="3">
        <v>280</v>
      </c>
    </row>
    <row r="25" spans="1:8">
      <c t="s" r="A25" s="4">
        <v>189</v>
      </c>
      <c t="n" r="C25" s="5">
        <v>4200000</v>
      </c>
      <c t="n" r="E25" s="5">
        <v>4000000</v>
      </c>
      <c t="n" r="F25" s="5">
        <v>4200000</v>
      </c>
    </row>
    <row r="26" spans="1:8">
      <c t="s" r="A26" s="4">
        <v>190</v>
      </c>
      <c t="n" r="C26" s="7">
        <v>10</v>
      </c>
      <c t="n" r="E26" s="7">
        <v>10</v>
      </c>
      <c t="n" r="F26" s="7">
        <v>10</v>
      </c>
    </row>
    <row r="27" spans="1:8">
      <c t="s" r="A27" s="4">
        <v>220</v>
      </c>
      <c t="n" r="C27" s="7">
        <v>42000000</v>
      </c>
      <c t="n" r="E27" s="7">
        <v>40000000</v>
      </c>
      <c t="n" r="F27" s="7">
        <v>42000000</v>
      </c>
    </row>
    <row r="28" spans="1:8">
      <c t="s" r="A28" s="4">
        <v>191</v>
      </c>
    </row>
    <row r="29" spans="1:8">
      <c t="s" r="A29" s="3">
        <v>280</v>
      </c>
    </row>
    <row r="30" spans="1:8">
      <c t="s" r="A30" s="4">
        <v>189</v>
      </c>
      <c t="n" r="F30" s="5">
        <v>286000</v>
      </c>
    </row>
    <row r="31" spans="1:8">
      <c t="s" r="A31" s="4">
        <v>190</v>
      </c>
      <c t="n" r="F31" s="7">
        <v>10</v>
      </c>
    </row>
    <row r="32" spans="1:8">
      <c t="s" r="A32" s="4">
        <v>177</v>
      </c>
      <c t="n" r="F32" s="7">
        <v>286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t="s" r="A1" s="1">
        <v>292</v>
      </c>
      <c t="s" r="B1" s="2">
        <v>170</v>
      </c>
    </row>
    <row r="2" spans="1:2">
      <c t="s" r="B2" s="2">
        <v>293</v>
      </c>
    </row>
    <row r="3" spans="1:2">
      <c t="s" r="A3" s="4">
        <v>294</v>
      </c>
      <c t="n" r="B3" s="5">
        <v>5000</v>
      </c>
    </row>
    <row r="4" spans="1:2">
      <c t="s" r="A4" s="4">
        <v>245</v>
      </c>
      <c t="n" r="B4" s="7">
        <v>50000</v>
      </c>
    </row>
    <row r="5" spans="1:2">
      <c t="s" r="A5" s="4">
        <v>295</v>
      </c>
      <c t="n" r="B5" s="7">
        <v>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3</v>
      </c>
      <c t="s" r="B1" s="2">
        <v>2</v>
      </c>
      <c t="s" r="C1" s="2">
        <v>30</v>
      </c>
    </row>
    <row r="2" spans="1:3">
      <c t="s" r="A2" s="3">
        <v>54</v>
      </c>
    </row>
    <row r="3" spans="1:3">
      <c t="s" r="A3" s="4">
        <v>55</v>
      </c>
      <c t="n" r="B3" s="8">
        <v>0.0001</v>
      </c>
      <c t="n" r="C3" s="8">
        <v>0.0001</v>
      </c>
    </row>
    <row r="4" spans="1:3">
      <c t="s" r="A4" s="4">
        <v>56</v>
      </c>
      <c t="n" r="B4" s="5">
        <v>3698656</v>
      </c>
      <c t="n" r="C4" s="5">
        <v>0</v>
      </c>
    </row>
    <row r="5" spans="1:3">
      <c t="s" r="A5" s="4">
        <v>57</v>
      </c>
      <c t="n" r="B5" s="8">
        <v>0.0001</v>
      </c>
      <c t="n" r="C5" s="8">
        <v>0.0001</v>
      </c>
    </row>
    <row r="6" spans="1:3">
      <c t="s" r="A6" s="4">
        <v>58</v>
      </c>
      <c t="n" r="B6" s="5">
        <v>1000000</v>
      </c>
      <c t="n" r="C6" s="5">
        <v>1000000</v>
      </c>
    </row>
    <row r="7" spans="1:3">
      <c t="s" r="A7" s="4">
        <v>59</v>
      </c>
      <c t="n" r="B7" s="5">
        <v>0</v>
      </c>
      <c t="n" r="C7" s="5">
        <v>0</v>
      </c>
    </row>
    <row r="8" spans="1:3">
      <c t="s" r="A8" s="4">
        <v>60</v>
      </c>
      <c t="n" r="B8" s="5">
        <v>0</v>
      </c>
      <c t="n" r="C8" s="5">
        <v>0</v>
      </c>
    </row>
    <row r="9" spans="1:3">
      <c t="s" r="A9" s="4">
        <v>61</v>
      </c>
      <c t="n" r="B9" s="8">
        <v>0.0001</v>
      </c>
      <c t="n" r="C9" s="8">
        <v>0.0001</v>
      </c>
    </row>
    <row r="10" spans="1:3">
      <c t="s" r="A10" s="4">
        <v>62</v>
      </c>
      <c t="n" r="B10" s="5">
        <v>100000000</v>
      </c>
      <c t="n" r="C10" s="5">
        <v>100000000</v>
      </c>
    </row>
    <row r="11" spans="1:3">
      <c t="s" r="A11" s="4">
        <v>63</v>
      </c>
      <c t="n" r="B11" s="5">
        <v>1837344</v>
      </c>
      <c t="n" r="C11" s="5">
        <v>1150000</v>
      </c>
    </row>
    <row r="12" spans="1:3">
      <c t="s" r="A12" s="4">
        <v>64</v>
      </c>
      <c t="n" r="B12" s="5">
        <v>1837344</v>
      </c>
      <c t="n" r="C12" s="5">
        <v>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5"/>
  </cols>
  <sheetData>
    <row r="1" spans="1:4">
      <c t="s" r="A1" s="1">
        <v>65</v>
      </c>
      <c t="s" r="C1" s="2">
        <v>66</v>
      </c>
      <c t="s" r="D1" s="2">
        <v>1</v>
      </c>
    </row>
    <row r="2" spans="1:4">
      <c t="s" r="C2" s="2">
        <v>2</v>
      </c>
      <c t="s" r="D2" s="2">
        <v>2</v>
      </c>
    </row>
    <row r="3" spans="1:4">
      <c t="s" r="A3" s="3">
        <v>67</v>
      </c>
    </row>
    <row r="4" spans="1:4">
      <c t="s" r="A4" s="4">
        <v>68</v>
      </c>
      <c t="n" r="C4" s="7">
        <v>98142</v>
      </c>
      <c t="n" r="D4" s="7">
        <v>219091</v>
      </c>
    </row>
    <row r="5" spans="1:4">
      <c t="s" r="A5" s="4">
        <v>69</v>
      </c>
      <c t="n" r="C5" s="5">
        <v>30000</v>
      </c>
      <c t="n" r="D5" s="5">
        <v>85000</v>
      </c>
    </row>
    <row r="6" spans="1:4">
      <c t="s" r="A6" s="4">
        <v>70</v>
      </c>
      <c t="n" r="C6" s="5">
        <v>-128142</v>
      </c>
      <c t="n" r="D6" s="5">
        <v>-304091</v>
      </c>
    </row>
    <row r="7" spans="1:4">
      <c t="s" r="A7" s="4">
        <v>71</v>
      </c>
      <c t="n" r="C7" s="5">
        <v>4204</v>
      </c>
      <c t="n" r="D7" s="5">
        <v>23699</v>
      </c>
    </row>
    <row r="8" spans="1:4">
      <c t="s" r="A8" s="4">
        <v>72</v>
      </c>
      <c t="n" r="C8" s="7">
        <v>-123938</v>
      </c>
      <c t="n" r="D8" s="7">
        <v>-280392</v>
      </c>
    </row>
    <row r="9" spans="1:4">
      <c t="s" r="A9" s="4">
        <v>73</v>
      </c>
      <c t="n" r="C9" s="9">
        <v>-0.07000000000000001</v>
      </c>
      <c t="n" r="D9" s="9">
        <v>-0.16</v>
      </c>
    </row>
    <row r="10" spans="1:4">
      <c t="s" r="A10" s="4">
        <v>74</v>
      </c>
      <c t="s" r="B10" s="4">
        <v>75</v>
      </c>
      <c t="n" r="C10" s="5">
        <v>1824974</v>
      </c>
      <c t="n" r="D10" s="5">
        <v>1769817</v>
      </c>
    </row>
    <row r="11" spans="1:4">
      <c t="n" r="A11"/>
    </row>
    <row r="12" spans="1:4">
      <c t="s" r="A12" s="4">
        <v>75</v>
      </c>
      <c t="s" r="B12" s="4">
        <v>76</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t="s" r="A1" s="1">
        <v>77</v>
      </c>
      <c t="s" r="B1" s="2">
        <v>66</v>
      </c>
      <c t="s" r="C1" s="2">
        <v>1</v>
      </c>
    </row>
    <row r="2" spans="1:3">
      <c t="s" r="B2" s="2">
        <v>2</v>
      </c>
      <c t="s" r="C2" s="2">
        <v>2</v>
      </c>
    </row>
    <row r="3" spans="1:3">
      <c t="s" r="A3" s="3">
        <v>67</v>
      </c>
    </row>
    <row r="4" spans="1:3">
      <c t="s" r="A4" s="4">
        <v>78</v>
      </c>
      <c t="n" r="B4" s="5">
        <v>3698656</v>
      </c>
      <c t="n" r="C4" s="5">
        <v>3698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9"/>
    <col customWidth="1" max="5" min="5" width="13"/>
  </cols>
  <sheetData>
    <row r="1" spans="1:5">
      <c t="s" r="A1" s="1">
        <v>79</v>
      </c>
      <c t="s" r="B1" s="2">
        <v>80</v>
      </c>
      <c t="s" r="C1" s="2">
        <v>81</v>
      </c>
      <c t="s" r="D1" s="2">
        <v>82</v>
      </c>
      <c t="s" r="E1" s="2">
        <v>83</v>
      </c>
    </row>
    <row r="2" spans="1:5">
      <c t="s" r="A2" s="4">
        <v>84</v>
      </c>
      <c t="n" r="B2" s="7">
        <v>115</v>
      </c>
      <c t="n" r="C2" s="7">
        <v>24885</v>
      </c>
      <c t="n" r="D2" s="7">
        <v>-8560</v>
      </c>
      <c t="n" r="E2" s="7">
        <v>16440</v>
      </c>
    </row>
    <row r="3" spans="1:5">
      <c t="s" r="A3" s="4">
        <v>85</v>
      </c>
      <c t="n" r="B3" s="5">
        <v>1150000</v>
      </c>
    </row>
    <row r="4" spans="1:5">
      <c t="s" r="A4" s="3">
        <v>86</v>
      </c>
    </row>
    <row r="5" spans="1:5">
      <c t="s" r="A5" s="4">
        <v>87</v>
      </c>
      <c t="n" r="B5" s="7">
        <v>420</v>
      </c>
      <c t="n" r="C5" s="5">
        <v>40154874</v>
      </c>
      <c t="s" r="D5" s="4">
        <v>34</v>
      </c>
      <c t="n" r="E5" s="5">
        <v>40155294</v>
      </c>
    </row>
    <row r="6" spans="1:5">
      <c t="s" r="A6" s="4">
        <v>88</v>
      </c>
      <c t="n" r="B6" s="5">
        <v>4200000</v>
      </c>
    </row>
    <row r="7" spans="1:5">
      <c t="s" r="A7" s="4">
        <v>89</v>
      </c>
      <c t="n" r="B7" s="7">
        <v>29</v>
      </c>
      <c t="n" r="C7" s="5">
        <v>2859971</v>
      </c>
      <c t="s" r="D7" s="4">
        <v>34</v>
      </c>
      <c t="n" r="E7" s="5">
        <v>2860000</v>
      </c>
    </row>
    <row r="8" spans="1:5">
      <c t="s" r="A8" s="4">
        <v>90</v>
      </c>
      <c t="n" r="B8" s="5">
        <v>286000</v>
      </c>
    </row>
    <row r="9" spans="1:5">
      <c t="s" r="A9" s="4">
        <v>91</v>
      </c>
      <c t="s" r="B9" s="4">
        <v>34</v>
      </c>
      <c t="n" r="C9" s="5">
        <v>100</v>
      </c>
      <c t="s" r="D9" s="4">
        <v>34</v>
      </c>
      <c t="n" r="E9" s="7">
        <v>100</v>
      </c>
    </row>
    <row r="10" spans="1:5">
      <c t="s" r="A10" s="4">
        <v>92</v>
      </c>
      <c t="n" r="B10" s="7">
        <v>-10</v>
      </c>
      <c t="n" r="C10" s="5">
        <v>10</v>
      </c>
      <c t="s" r="D10" s="4">
        <v>34</v>
      </c>
      <c t="s" r="E10" s="4">
        <v>34</v>
      </c>
    </row>
    <row r="11" spans="1:5">
      <c t="s" r="A11" s="4">
        <v>93</v>
      </c>
      <c t="n" r="B11" s="5">
        <v>-100000</v>
      </c>
    </row>
    <row r="12" spans="1:5">
      <c t="s" r="A12" s="4">
        <v>94</v>
      </c>
      <c t="n" r="B12" s="7">
        <v>-370</v>
      </c>
      <c t="n" r="C12" s="7">
        <v>-37751070</v>
      </c>
      <c t="s" r="D12" s="4">
        <v>34</v>
      </c>
      <c t="n" r="E12" s="7">
        <v>37751440</v>
      </c>
    </row>
    <row r="13" spans="1:5">
      <c t="s" r="A13" s="4">
        <v>95</v>
      </c>
      <c t="n" r="B13" s="5">
        <v>-3698656</v>
      </c>
      <c t="n" r="E13" s="5">
        <v>3698656</v>
      </c>
    </row>
    <row r="14" spans="1:5">
      <c t="s" r="A14" s="4">
        <v>72</v>
      </c>
      <c t="s" r="B14" s="4">
        <v>34</v>
      </c>
      <c t="s" r="C14" s="4">
        <v>34</v>
      </c>
      <c t="n" r="D14" s="7">
        <v>-280392</v>
      </c>
      <c t="n" r="E14" s="7">
        <v>-280392</v>
      </c>
    </row>
    <row r="15" spans="1:5">
      <c t="s" r="A15" s="4">
        <v>96</v>
      </c>
      <c t="n" r="B15" s="7">
        <v>184</v>
      </c>
      <c t="n" r="C15" s="7">
        <v>5288770</v>
      </c>
      <c t="n" r="D15" s="7">
        <v>-288952</v>
      </c>
      <c t="n" r="E15" s="7">
        <v>5000002</v>
      </c>
    </row>
    <row r="16" spans="1:5">
      <c t="s" r="A16" s="4">
        <v>97</v>
      </c>
      <c t="n" r="B16" s="5">
        <v>18373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6"/>
    <col customWidth="1" max="2" min="2" width="21"/>
  </cols>
  <sheetData>
    <row r="1" spans="1:2">
      <c t="s" r="A1" s="1">
        <v>98</v>
      </c>
      <c t="s" r="B1" s="2">
        <v>1</v>
      </c>
    </row>
    <row r="2" spans="1:2">
      <c t="s" r="B2" s="2">
        <v>99</v>
      </c>
    </row>
    <row r="3" spans="1:2">
      <c t="s" r="A3" s="3">
        <v>100</v>
      </c>
    </row>
    <row r="4" spans="1:2">
      <c t="s" r="A4" s="4">
        <v>72</v>
      </c>
      <c t="n" r="B4" s="7">
        <v>-280392</v>
      </c>
    </row>
    <row r="5" spans="1:2">
      <c t="s" r="A5" s="3">
        <v>101</v>
      </c>
    </row>
    <row r="6" spans="1:2">
      <c t="s" r="A6" s="4">
        <v>102</v>
      </c>
      <c t="n" r="B6" s="5">
        <v>-23699</v>
      </c>
    </row>
    <row r="7" spans="1:2">
      <c t="s" r="A7" s="3">
        <v>103</v>
      </c>
    </row>
    <row r="8" spans="1:2">
      <c t="s" r="A8" s="4">
        <v>33</v>
      </c>
      <c t="n" r="B8" s="5">
        <v>-65871</v>
      </c>
    </row>
    <row r="9" spans="1:2">
      <c t="s" r="A9" s="4">
        <v>40</v>
      </c>
      <c t="n" r="B9" s="5">
        <v>7502</v>
      </c>
    </row>
    <row r="10" spans="1:2">
      <c t="s" r="A10" s="4">
        <v>41</v>
      </c>
      <c t="n" r="B10" s="5">
        <v>92715</v>
      </c>
    </row>
    <row r="11" spans="1:2">
      <c t="s" r="A11" s="4">
        <v>104</v>
      </c>
      <c t="n" r="B11" s="5">
        <v>-269745</v>
      </c>
    </row>
    <row r="12" spans="1:2">
      <c t="s" r="A12" s="3">
        <v>105</v>
      </c>
    </row>
    <row r="13" spans="1:2">
      <c t="s" r="A13" s="4">
        <v>106</v>
      </c>
      <c t="n" r="B13" s="5">
        <v>-42845000</v>
      </c>
    </row>
    <row r="14" spans="1:2">
      <c t="s" r="A14" s="4">
        <v>107</v>
      </c>
      <c t="n" r="B14" s="5">
        <v>-42845000</v>
      </c>
    </row>
    <row r="15" spans="1:2">
      <c t="s" r="A15" s="3">
        <v>108</v>
      </c>
    </row>
    <row r="16" spans="1:2">
      <c t="s" r="A16" s="4">
        <v>109</v>
      </c>
      <c t="n" r="B16" s="5">
        <v>-200000</v>
      </c>
    </row>
    <row r="17" spans="1:2">
      <c t="s" r="A17" s="4">
        <v>110</v>
      </c>
      <c t="n" r="B17" s="5">
        <v>100000</v>
      </c>
    </row>
    <row r="18" spans="1:2">
      <c t="s" r="A18" s="4">
        <v>111</v>
      </c>
      <c t="n" r="B18" s="5">
        <v>100</v>
      </c>
    </row>
    <row r="19" spans="1:2">
      <c t="s" r="A19" s="4">
        <v>112</v>
      </c>
      <c t="n" r="B19" s="5">
        <v>40292131</v>
      </c>
    </row>
    <row r="20" spans="1:2">
      <c t="s" r="A20" s="4">
        <v>113</v>
      </c>
      <c t="n" r="B20" s="5">
        <v>2860000</v>
      </c>
    </row>
    <row r="21" spans="1:2">
      <c t="s" r="A21" s="4">
        <v>114</v>
      </c>
      <c t="n" r="B21" s="5">
        <v>43052231</v>
      </c>
    </row>
    <row r="22" spans="1:2">
      <c t="s" r="A22" s="4">
        <v>115</v>
      </c>
      <c t="n" r="B22" s="5">
        <v>-62514</v>
      </c>
    </row>
    <row r="23" spans="1:2">
      <c t="s" r="A23" s="4">
        <v>116</v>
      </c>
      <c t="n" r="B23" s="5">
        <v>100170</v>
      </c>
    </row>
    <row r="24" spans="1:2">
      <c t="s" r="A24" s="4">
        <v>117</v>
      </c>
      <c t="n" r="B24" s="5">
        <v>37656</v>
      </c>
    </row>
    <row r="25" spans="1:2">
      <c t="s" r="A25" s="3">
        <v>118</v>
      </c>
    </row>
    <row r="26" spans="1:2">
      <c t="s" r="A26" s="4">
        <v>119</v>
      </c>
      <c t="n" r="B26" s="5">
        <v>37751440</v>
      </c>
    </row>
    <row r="27" spans="1:2">
      <c t="s" r="A27" s="4">
        <v>120</v>
      </c>
      <c t="n" r="B27" s="7">
        <v>1368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 (Unaud</vt:lpstr>
      <vt:lpstr>Condensed Balance Sheets (Unau3</vt:lpstr>
      <vt:lpstr>Condensed Statements of Operati</vt:lpstr>
      <vt:lpstr>Condensed Statements of Operat5</vt:lpstr>
      <vt:lpstr>Condensed Statement of Changes </vt:lpstr>
      <vt:lpstr>Condensed Statement of Cash Flo</vt:lpstr>
      <vt:lpstr>Organization, Plan of Business </vt:lpstr>
      <vt:lpstr>Significant Accounting Policies</vt:lpstr>
      <vt:lpstr>Initial Public Offering</vt:lpstr>
      <vt:lpstr>Private Placement</vt:lpstr>
      <vt:lpstr>Related Party Transactions</vt:lpstr>
      <vt:lpstr>Commitments and Contingencies</vt:lpstr>
      <vt:lpstr>Shareholder Equity</vt:lpstr>
      <vt:lpstr>Subsequent Events</vt:lpstr>
      <vt:lpstr>Significant Accounting Polici16</vt:lpstr>
      <vt:lpstr>Organization, Plan of Busines17</vt:lpstr>
      <vt:lpstr>Significant Accounting Polici18</vt:lpstr>
      <vt:lpstr>Initial Public Offering (Detail</vt:lpstr>
      <vt:lpstr>Private Placement (Details Narr</vt:lpstr>
      <vt:lpstr>Related Party Transactions (Det</vt:lpstr>
      <vt:lpstr>Commitments and Contingencies (</vt:lpstr>
      <vt:lpstr>Shareholder Equity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14:51Z</dcterms:created>
  <dcterms:modified xmlns:dcterms="http://purl.org/dc/terms/" xmlns:xsi="http://www.w3.org/2001/XMLSchema-instance" xsi:type="dcterms:W3CDTF">2015-10-14T16:14:51Z</dcterms:modified>
  <dc:title xmlns:dc="http://purl.org/dc/elements/1.1/">Untitled</dc:title>
  <dc:description xmlns:dc="http://purl.org/dc/elements/1.1/"/>
  <dc:subject xmlns:dc="http://purl.org/dc/elements/1.1/"/>
  <cp:keywords/>
  <cp:category/>
</cp:coreProperties>
</file>